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Principal activities and basis " sheetId="8" r:id="rId8"/>
    <s:sheet name="Summary of significant accounti" sheetId="9" r:id="rId9"/>
    <s:sheet name="Property, plant and equipment, " sheetId="10" r:id="rId10"/>
    <s:sheet name="Bank loan" sheetId="11" r:id="rId11"/>
    <s:sheet name="Convertible notes" sheetId="12" r:id="rId12"/>
    <s:sheet name="Impairment loss on available-fo" sheetId="13" r:id="rId13"/>
    <s:sheet name="Income tax" sheetId="14" r:id="rId14"/>
    <s:sheet name="Net income per share" sheetId="15" r:id="rId15"/>
    <s:sheet name="Subsequent events" sheetId="16" r:id="rId16"/>
    <s:sheet name="Summary of significant accoun17" sheetId="17" r:id="rId17"/>
    <s:sheet name="Property, plant and equipment18" sheetId="18" r:id="rId18"/>
    <s:sheet name="Convertible notes (Tables)" sheetId="19" r:id="rId19"/>
    <s:sheet name="Net income per share (Tables)" sheetId="20" r:id="rId20"/>
    <s:sheet name="Principal activities and basi21" sheetId="21" r:id="rId21"/>
    <s:sheet name="Property, plant and equipment22" sheetId="22" r:id="rId22"/>
    <s:sheet name="Property, plant and equipment23" sheetId="23" r:id="rId23"/>
    <s:sheet name="Bank loan (Details)" sheetId="24" r:id="rId24"/>
    <s:sheet name="Convertible notes (Details 1)" sheetId="25" r:id="rId25"/>
    <s:sheet name="Convertible notes (Details 2)" sheetId="26" r:id="rId26"/>
    <s:sheet name="Convertible notes (Details 3)" sheetId="27" r:id="rId27"/>
    <s:sheet name="Impairment loss on available-28" sheetId="28" r:id="rId28"/>
    <s:sheet name="Income tax (Details)" sheetId="29" r:id="rId29"/>
    <s:sheet name="Net income per share (Details)" sheetId="30" r:id="rId30"/>
    <s:sheet name="Subsequent events (Details)" sheetId="31" r:id="rId31"/>
  </s:sheets>
  <s:definedNames/>
  <s:calcPr calcId="124519" calcMode="auto" fullCalcOnLoad="1"/>
</s:workbook>
</file>

<file path=xl/sharedStrings.xml><?xml version="1.0" encoding="utf-8"?>
<sst xmlns="http://schemas.openxmlformats.org/spreadsheetml/2006/main" uniqueCount="332">
  <si>
    <t>Document and Entity Information</t>
  </si>
  <si>
    <t>6 Months Ended</t>
  </si>
  <si>
    <t>Sep. 30, 2015</t>
  </si>
  <si>
    <t>Document Type</t>
  </si>
  <si>
    <t>6-K/A</t>
  </si>
  <si>
    <t>Amendment Flag</t>
  </si>
  <si>
    <t>false</t>
  </si>
  <si>
    <t>Document Period End Date</t>
  </si>
  <si>
    <t>Sep. 30,
		2015</t>
  </si>
  <si>
    <t>Entity Registrant Name</t>
  </si>
  <si>
    <t>China Cord Blood Corp</t>
  </si>
  <si>
    <t>Entity Central Index Key</t>
  </si>
  <si>
    <t>Trading Symbol</t>
  </si>
  <si>
    <t>CO</t>
  </si>
  <si>
    <t>Current Fiscal Year End Date</t>
  </si>
  <si>
    <t>--03-31</t>
  </si>
  <si>
    <t>Document Fiscal Year Focus</t>
  </si>
  <si>
    <t>Document Fiscal Period Focus</t>
  </si>
  <si>
    <t>Q2</t>
  </si>
  <si>
    <t>Entity Filer Category</t>
  </si>
  <si>
    <t>Accelerated Filer</t>
  </si>
  <si>
    <t>Entity Well-known Seasoned Issuer</t>
  </si>
  <si>
    <t>No</t>
  </si>
  <si>
    <t>Entity Current Reporting Status</t>
  </si>
  <si>
    <t>Yes</t>
  </si>
  <si>
    <t>Unaudited Condensed Consolidated Balance Sheets ¥ in Thousands, $ in Thousands</t>
  </si>
  <si>
    <t>Sep. 30, 2015USD ($)</t>
  </si>
  <si>
    <t>Sep. 30, 2015CNY (¥)</t>
  </si>
  <si>
    <t>Mar. 31, 2015CNY (¥)</t>
  </si>
  <si>
    <t>Current assets</t>
  </si>
  <si>
    <t>Cash and cash equivalents</t>
  </si>
  <si>
    <t>Trading securities</t>
  </si>
  <si>
    <t>Accounts receivable, less allowance for doubtful accounts (March 31, 2015: RMB28,624; September 30, 2015: RMB33,073 (US$5,204))</t>
  </si>
  <si>
    <t>Inventories</t>
  </si>
  <si>
    <t>Prepaid expenses and other receivables</t>
  </si>
  <si>
    <t>Debt issuance costs</t>
  </si>
  <si>
    <t>Deferred tax assets</t>
  </si>
  <si>
    <t>Total current assets</t>
  </si>
  <si>
    <t>Property, plant and equipment, net</t>
  </si>
  <si>
    <t>Non-current deposits</t>
  </si>
  <si>
    <t>Non-current accounts receivable, less allowance for doubtful accounts (March 31, 2015: RMB55,211; September 30, 2015: RMB56,422 (US$8,878))</t>
  </si>
  <si>
    <t>Intangible assets, net</t>
  </si>
  <si>
    <t>Available-for-sale equity securities</t>
  </si>
  <si>
    <t>Other investment</t>
  </si>
  <si>
    <t>Total assets</t>
  </si>
  <si>
    <t>Current liabilities</t>
  </si>
  <si>
    <t>Bank loan</t>
  </si>
  <si>
    <t>Accounts payable</t>
  </si>
  <si>
    <t>Accrued expenses and other payables</t>
  </si>
  <si>
    <t>Deferred revenue</t>
  </si>
  <si>
    <t>Amounts due to related parties</t>
  </si>
  <si>
    <t>Income tax payable</t>
  </si>
  <si>
    <t>Deferred tax liabilities</t>
  </si>
  <si>
    <t>Total current liabilities</t>
  </si>
  <si>
    <t>Convertible notes</t>
  </si>
  <si>
    <t>Non-current deferred revenue</t>
  </si>
  <si>
    <t>Other non-current liabilities</t>
  </si>
  <si>
    <t>Total liabilities</t>
  </si>
  <si>
    <t>Shareholders' equity of China Cord Blood Corporation</t>
  </si>
  <si>
    <t>Ordinary shares - US$0.0001 par value, 250,000,000 shares authorized, 73,140,147 shares issued and 73,003,248 shares outstanding as of March 31 and September 30, 2015, respectively</t>
  </si>
  <si>
    <t>Additional paid-in capital</t>
  </si>
  <si>
    <t>Treasury stock, at cost (March 31 and September 30, 2015: 136,899 shares, respectively)</t>
  </si>
  <si>
    <t>Accumulated other comprehensive income</t>
  </si>
  <si>
    <t>Retained earnings</t>
  </si>
  <si>
    <t>Total equity attributable to China Cord Blood Corporation</t>
  </si>
  <si>
    <t>Non-controlling interests</t>
  </si>
  <si>
    <t>Total equity</t>
  </si>
  <si>
    <t>Commitments and contingencies</t>
  </si>
  <si>
    <t xml:space="preserve"> </t>
  </si>
  <si>
    <t>Total liabilities and equity</t>
  </si>
  <si>
    <t>Unaudited Condensed Consolidated Balance Sheets (Parenthetical) ¥ in Thousands, $ in Thousands</t>
  </si>
  <si>
    <t>Sep. 30, 2015USD ($)$ / sharesshares</t>
  </si>
  <si>
    <t>Sep. 30, 2015CNY (¥)shares</t>
  </si>
  <si>
    <t>Mar. 31, 2015$ / shares</t>
  </si>
  <si>
    <t>Mar. 31, 2015CNY (¥)shares</t>
  </si>
  <si>
    <t>Unaudited Condensed Consolidated Balance Sheets</t>
  </si>
  <si>
    <t>Accounts receivable, allowance for doubtful accounts</t>
  </si>
  <si>
    <t>Non-current accounts receivable, allowance for doubtful accounts</t>
  </si>
  <si>
    <t>Ordinary shares, par value per share | $ / shares</t>
  </si>
  <si>
    <t>Ordinary shares, shares authorized</t>
  </si>
  <si>
    <t>Ordinary shares, shares issued</t>
  </si>
  <si>
    <t>Ordinary shares, shares outstanding</t>
  </si>
  <si>
    <t>Treasury stock, shares</t>
  </si>
  <si>
    <t>Unaudited Condensed Consolidated Statements of Comprehensive Income ¥ in Thousands, $ in Thousands</t>
  </si>
  <si>
    <t>3 Months Ended</t>
  </si>
  <si>
    <t>Sep. 30, 2015USD ($)$ / shares</t>
  </si>
  <si>
    <t>Sep. 30, 2015CNY (¥)¥ / shares</t>
  </si>
  <si>
    <t>Sep. 30, 2014CNY (¥)¥ / shares</t>
  </si>
  <si>
    <t>Unaudited Condensed Consolidated Statements of Comprehensive Income</t>
  </si>
  <si>
    <t>Revenues</t>
  </si>
  <si>
    <t>Direct costs</t>
  </si>
  <si>
    <t>Gross profit</t>
  </si>
  <si>
    <t>Operating expenses</t>
  </si>
  <si>
    <t>Research and development</t>
  </si>
  <si>
    <t>Sales and marketing</t>
  </si>
  <si>
    <t>General and administrative</t>
  </si>
  <si>
    <t>Total operating expenses</t>
  </si>
  <si>
    <t>Operating income</t>
  </si>
  <si>
    <t>Other expense, net</t>
  </si>
  <si>
    <t>Interest income</t>
  </si>
  <si>
    <t>Interest expense</t>
  </si>
  <si>
    <t>Exchange loss</t>
  </si>
  <si>
    <t>Dividend income</t>
  </si>
  <si>
    <t>Impairment loss on available-for-sale equity securities</t>
  </si>
  <si>
    <t>Others</t>
  </si>
  <si>
    <t>Total other expense, net</t>
  </si>
  <si>
    <t>Income before income tax</t>
  </si>
  <si>
    <t>Income tax expense</t>
  </si>
  <si>
    <t>Net income</t>
  </si>
  <si>
    <t>Net income attributable to non-controlling interests</t>
  </si>
  <si>
    <t>Net income attributable to China Cord Blood Corporation's shareholders</t>
  </si>
  <si>
    <t>Net income per share: Attributable to ordinary shares</t>
  </si>
  <si>
    <t>Basic | (per share)</t>
  </si>
  <si>
    <t>Diluted | (per share)</t>
  </si>
  <si>
    <t>Other comprehensive income</t>
  </si>
  <si>
    <t>Net effect of foreign currency translation, net of nil tax</t>
  </si>
  <si>
    <t>Unrealized (loss)/gain arising during the period</t>
  </si>
  <si>
    <t>Reclassification adjustment for losses included in net income</t>
  </si>
  <si>
    <t>Comprehensive income</t>
  </si>
  <si>
    <t>Comprehensive income attributable to non-controlling interests</t>
  </si>
  <si>
    <t>Comprehensive income attributable to China Cord Blood Corporation's shareholders</t>
  </si>
  <si>
    <t>Unaudited Condensed Consolidated Statements of Comprehensive Income (Parenthetical) - CNY (¥) ¥ in Thousands</t>
  </si>
  <si>
    <t>Sep. 30, 2014</t>
  </si>
  <si>
    <t>Other Comprehensive Income (Loss), Net of Tax, Portion Attributable to Parent</t>
  </si>
  <si>
    <t>Net effect of foreign currency translation, tax</t>
  </si>
  <si>
    <t>Net unrealized gain/(loss) in available-for-sale equity securities, tax</t>
  </si>
  <si>
    <t>Unaudited Condensed Consolidated Statement of Changes in Equity - 6 months ended Sep. 30, 2015 ¥ in Thousands, $ in Thousands</t>
  </si>
  <si>
    <t>Share capitalUSD ($)shares</t>
  </si>
  <si>
    <t>Share capitalCNY (¥)shares</t>
  </si>
  <si>
    <t>Additional paid-in CapitalUSD ($)</t>
  </si>
  <si>
    <t>Additional paid-in CapitalCNY (¥)</t>
  </si>
  <si>
    <t>Treasury stockUSD ($)shares</t>
  </si>
  <si>
    <t>Treasury stockCNY (¥)shares</t>
  </si>
  <si>
    <t>Accumulated other comprehensive incomeUSD ($)</t>
  </si>
  <si>
    <t>Accumulated other comprehensive incomeCNY (¥)</t>
  </si>
  <si>
    <t>Retained earningsUSD ($)</t>
  </si>
  <si>
    <t>Retained earningsCNY (¥)</t>
  </si>
  <si>
    <t>Non-controlling interestsUSD ($)</t>
  </si>
  <si>
    <t>Non-controlling interestsCNY (¥)</t>
  </si>
  <si>
    <t>USD ($)shares</t>
  </si>
  <si>
    <t>CNY (¥)shares</t>
  </si>
  <si>
    <t>Balance at Mar. 31, 2015</t>
  </si>
  <si>
    <t>Balance, shares at Mar. 31, 2015 | shares</t>
  </si>
  <si>
    <t>Share-based compensation</t>
  </si>
  <si>
    <t>Balance at Sep. 30, 2015</t>
  </si>
  <si>
    <t>Balance, shares at Sep. 30, 2015 | shares</t>
  </si>
  <si>
    <t>Unaudited Condensed Consolidated Statements of Cash Flows ¥ in Thousands, $ in Thousands</t>
  </si>
  <si>
    <t>Sep. 30, 2014CNY (¥)</t>
  </si>
  <si>
    <t>Cash flows from operating activities:</t>
  </si>
  <si>
    <t>Net cash provided by operating activities</t>
  </si>
  <si>
    <t>Cash flows from investing activities:</t>
  </si>
  <si>
    <t>Purchase of property, plant and equipment</t>
  </si>
  <si>
    <t>Proceeds from disposal of property, plant and equipment</t>
  </si>
  <si>
    <t>Net cash used in investing activities</t>
  </si>
  <si>
    <t>Cash flows from financing activities:</t>
  </si>
  <si>
    <t>Repayments of bank loan</t>
  </si>
  <si>
    <t>Proceeds from bank loan</t>
  </si>
  <si>
    <t>Net cash used in financing activities</t>
  </si>
  <si>
    <t>Effect of foreign currency exchange rate change on cash and cash equivalents</t>
  </si>
  <si>
    <t>Net increase in cash and cash equivalents</t>
  </si>
  <si>
    <t>Cash and cash equivalents at beginning of period</t>
  </si>
  <si>
    <t>Cash and cash equivalents at end of period</t>
  </si>
  <si>
    <t>Supplemental disclosures of cash flow information:</t>
  </si>
  <si>
    <t>Cash paid for income taxes</t>
  </si>
  <si>
    <t>Cash refund for income taxes</t>
  </si>
  <si>
    <t>Cash paid for interest, net of capitalized interest</t>
  </si>
  <si>
    <t>Principal activities and basis of presentation</t>
  </si>
  <si>
    <t>1 Principal activities and basis of presentation
(a) Principal activities
China Cord Blood Corporation (the “Company”) and its subsidiaries (collectively the “Group”) are principally engaged in the provision of umbilical cord blood storage and ancillary services in the People’s Republic of China (the “PRC”). As of September 30, 2015, the Group has three operating cord blood banks in the Beijing municipality, the Guangdong province and the Zhejiang province, the PRC. The Company’s shares are listed on the New York Stock Exchange.
The Group provides cord blood testing, processing and storage services under the direction of subscribers for a cord blood processing fee and a storage fee. The Group also tests, processes and stores donated cord blood, and provides matching services to the public for a fee.
(b) Basis of presentation
The accompanying unaudited condensed consolidated financial statements have been prepared in accordance with U.S. generally accepted accounting principles (“U.S. GAAP”). Certain information and footnote disclosures normally included in financial statements prepared in accordance with U.S. GAAP have been condensed or omitted as permitted by rules and regulations of the U.S. Securities and Exchange Commission (“SEC”). The condensed consolidated balance sheet as of March 31, 2015 was derived from the audited consolidated financial statements of the Company. The accompanying unaudited condensed consolidated financial statements should be read in conjunction with the March 31, 2015 audited consolidated financial statements of the Company included in the Company’s annual report on Form 20-F for the year ended March 31, 2015.
In the opinion of management, all adjustments (which include normal recurring adjustments) necessary to present a fair statement of the financial position as of September 30, 2015, the results of operations for the three and six months ended September 30, 2014 and 2015, and cash flows for the six months ended September 30, 2014 and 2015 have been made.
For the convenience of the readers, certain amounts as of and for the three and six months ended September 30, 2015 included in the accompanying unaudited condensed consolidated financial statements have been translated into U.S. dollars at the rate of US$1.00 = RMB6.3556, being the spot exchange rate of U.S. dollars in effect on September 30, 2015 for cable transfers in RMB per U.S. dollar as certified for customs purposes by the Federal Reserve, the central bank of the United States of America. No representation is made that the RMB amounts could have been, or could be, converted into U.S. dollars at that rate or at any other rate on September 30, 2015 or at any other date.</t>
  </si>
  <si>
    <t>Summary of significant accounting policies</t>
  </si>
  <si>
    <t>2 Summary of significant accounting policies
(a) Principles of consolidation
The accompanying unaudited condensed consolidated financial statements include the financial statements of the Company and its majority-owned subsidiaries. For consolidated subsidiaries where the Company’s ownership is less than 100%, the outside shareholders’ interests are shown as non-controlling interests. All significant intercompany balances and transactions have been eliminated in consolidation. The Company has no involvement with variable interest entities.
(b)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ablishment of the selling prices of multiple deliverables in revenue arrangements, the estimation of direct costs for the provision of donated cord blood for transplantation and research, the useful lives of property, plant and equipment and intangible assets, the valuation allowances for receivables and deferred tax assets, the realizability of inventories and the fair values of share-based compensation.</t>
  </si>
  <si>
    <t>3 Property, plant and equipment, net
Property, plant and equipment, net consist of the following:
March 31,
September 30,
2015
2015
2015
RMB
RMB
US$
Buildings
Leasehold improvements
Machineries
Motor vehicles
Furniture, fixtures and equipment
Construction-in-progress
Less: Accumulated depreciation
)
)
)
Total property, plant and equipment, net
Depreciation expense related to property, plant and equipment for the three months ended September 30, 2014 and 2015 was RMB12,146 and RMB11,420 (US$1,797), respectively. Depreciation expense related to property, plant and equipment for the six months ended September 30, 2014 and 2015 was RMB22,398 and RMB22,593 (US$3,554), respectively.
As of March 31, 2015, buildings with carrying value of RMB107,509 were collateralized for a short-term bank loan of RMB60,000 (Note 4).</t>
  </si>
  <si>
    <t>4 Bank loan
On August 25, 2014, the Group borrowed RMB60,000 from Hangzhou Bank for one year. The loan bears a monthly fixed interest rate at 0.6%. The Group repaid the bank loan in full on August 24, 2015.</t>
  </si>
  <si>
    <t>5 Convertible notes
On April 27 and October 3, 2012, the Company completed the sale of US$65,000 and US$50,000 in aggregate principal amount of 7% senior unsecured convertible notes to Brilliant China Healthcare Investment Limited (formerly known as KKR China Healthcare Investment Limited) (“BCHIL”) (the “KKR Notes”) and Golden Meditech Holdings Limited (“GMHL”) (the “GM Notes,” and collectively the “Notes”), respectively.
In November 2014, GMHL completed the sale of US$50,000 in aggregate principal amount of GM Notes to Magnum Opus International Holdings Limited (“Magnum”), a private vehicle that is controlled by the Company’s chairman, and Cordlife Group Limited (“CGL”), for a total consideration of US$88,090. As a result, the holders of the GM Notes became Magnum and CGL and each of them holds US$25,000 of the GM Notes. All terms and conditions of the GM Notes remained the same after the transfer from GMHL to Magnum and CGL, except for the change of the holder’s name on the GM Notes and the denomination of the GM Notes from US$50,000 to US$25,000.
In August 2015, BCHIL transferred the KKR Notes to Excellent China Healthcare Investment Limited (“ECHIL”). On the same day, Magnum Opus 2 International Holdings Limited (“MO2”), an entity wholly owned by the Company’s chairman, acquired all the issued and outstanding shares of ECHIL. The total purchase price of ECHIL’s issued and outstanding shares was US$161,784. As a result, MO2 indirectly holds the KKR Notes through its wholly owned subsidiary, ECHIL.
The carrying amounts of the Notes are summarized in the following table:
March 31,
September 30,
2015
2015
2015
RMB
RMB
US$
Principal amount of the KKR Notes
Principal amount of the GM Notes
Cumulative interest payable
Carrying amount
The Company accrued interest on the Notes based on the guaranteed 12% internal rate of return per annum. The difference between the accrued interest rate of 12% and the coupon rate of 7% of the Notes is recorded in convertible notes in the unaudited condensed consolidated balance sheets. Debt issuance costs capitalized in connection with the issuance of the Notes are amortized from the date the Notes were issued to the earliest date the holders of the Notes can demand payment, which is five years.
Interest expense relating to the Notes is as follows:
Three months ended September 30,
Six months ended September 30,
2014
2015
2015
2014
2015
2015
RMB
RMB
US$
RMB
RMB
US$
KKR Notes interest incurred
GM Notes interest incurred
Amortization of debt issuance costs
Total interest expense</t>
  </si>
  <si>
    <t>6 Impairment loss on available-for-sale equity securities
The Group recorded an impairment loss on available-for-sale equity securities of RMB8,361 (US$1,316) in the three and six months ended September 30, 2015, which related to the Group’s investment in Life Corporation Limited (“LFC”). Having considered the extent of the decline in the fair value of the ordinary shares of LFC, the length of time to which the market value of the shares had been below cost, and the financial condition and near-term prospects of LFC, the management considered that the decline in value on the investment in LFC up to September 30, 2015 was other-than-temporary. As a result, an impairment loss of RMB8,361 (US$1,316) was recognized in earnings during the three months ended September 30, 2015.</t>
  </si>
  <si>
    <t>Income tax</t>
  </si>
  <si>
    <t>7 Income tax
The Company’s PRC subsidiaries are subject to PRC statutory income tax rate of 25% unless otherwise specified.
In February 2012, Beijing Jiachenhong Biological Technologies Co., Ltd. (“Beijing Jiachenhong”) received approval from the tax authority on the renewal of its High and New Technology Enterprise (“HNTE”) status which entitled it to the preferential income tax rate of 15% effective retroactively from January 1, 2011 to December 31, 2013. In January 2015, Beijing Jiachenhong received approval from the tax authority on the renewal of its HNTE status which entitled it to the preferential income tax rate of 15% effective retroactively from January 1, 2014 to December 31, 2016.
In June 2011, Guangzhou Municipality Tianhe Nuoya Bio-engineering Co., Ltd. (“Guangzhou Nuoya”) received approval from the tax authority that it qualified as a HNTE which entitled it to the preferential income tax rate of 15% effective retrospectively from January 1, 2010 to December 31, 2012. In April 2014, Guangzhou Nuoya received approval from the tax authority on the renewal of its HNTE status which entitled it to the preferential income tax rate of 15% effective retroactively from January 1, 2013 to December 31, 2015.
The Enterprise Income Tax law and its implementation rules impose a withholding tax at 10%, unless reduced by a tax treaty or agreement, for dividends receivable by non-PRC-resident enterprises from PRC-resident enterprises in respect of earnings accumulated beginning on January 1, 2008. As of March 31 and September 30, 2015, the Company has provided RMB9,100 and RMB11,700 (US$1,841), respectively, for withholding income tax on a portion of the undistributed earnings of its PRC subsidiaries that are expected to be distributed. No income taxes were provided for the remaining undistributed earnings which are intended to be invested indefinitely in the PRC. As of September 30, 2015, such unremitted earnings that may be subject to the withholding tax amounted to RMB1,058,252 (US$166,507) and the related unrecognized deferred tax liability was RMB105,825 (US$16,651).
The Company’s effective income tax rates for the three months ended September 30, 2014 and 2015 were 27.3% and 40.3%, and were 28.0% and 46.1% for the six months ended September 30, 2014 and 2015, respectively. The effective income tax rates for the three and six months ended September 30, 2014 and 2015 differ from the PRC statutory income tax rate of 25% primarily due to the effect of withholding tax and the effect of non-PRC entities not being subject to income tax, which is offset by the effect of Beijing Jiachenhong and Guangzhou Nuoya’s preferential tax treatments.
As of and for the six months ended September 30, 2015, the Company did not have any material unrecognized tax benefits and thus no interest and penalties related to unrecognized tax benefits were recorded. In addition, the Company does not expect that the amount of unrecognized tax benefits will change significantly within the next twelve months.</t>
  </si>
  <si>
    <t>Net income per share</t>
  </si>
  <si>
    <t>8 Net income per share
The following table sets forth the computation of basic net income per share and diluted net income per share for the three and six months ended September 30, 2014 and 2015 respectively:
Three months ended September 30,
Note
2014
2015
2015
RMB
RMB
US$
Numerator:
Net income attributable to the Company’s shareholders
Earnings allocated to participating convertible notes
(i)
)
—
—
Net income for basic and diluted net income per share
Denominator:
Weighted average ordinary shares outstanding for basic and diluted net income per share
Net income per share attributable to ordinary shares:
- Basic
- Diluted
(ii)
Six months ended September 30,
Note
2014
2015
2015
RMB
RMB
US$
Numerator:
Net income attributable to the Company’s shareholders
Earnings allocated to participating convertible notes
(i)
)
—
—
Net income for basic and diluted net income per share
Denominator:
Weighted average ordinary shares outstanding for basic and diluted net income per share
Net income per share attributable to ordinary shares:
- Basic
- Diluted
(ii)
Notes:
(i)
The Notes provide each holder with the ability to participate in any excess cash dividend. Excess cash dividend means any cash dividend to holders of shares that, together with all other cash dividends previously paid to holders of shares in the same financial year, exceeds, on a per share basis, an amount equal to the interest that has accrued and shall accrue at 7% coupon interest rate in such financial year divided by the number of shares into which the Notes are convertible at the conversion price then in effect on the relevant record date. Therefore, net income attributable to the Company’s shareholders is reduced by such allocated earnings to participating convertible notes for each reporting period in both basic and diluted net income per share computation.
(ii)
During the three and six months ended September 30, 2014 and 2015, the Company had potentially dilutive ordinary shares of 40,521,495 respectively, representing shares issuable upon conversion of the Notes (Note 5). Such potentially dilutive ordinary shares were excluded from diluted net income per share computation because their effects would have been anti-dilutive.</t>
  </si>
  <si>
    <t>Subsequent events</t>
  </si>
  <si>
    <t>9 Subsequent events
In October 2015, GMHL completed an open offer of the sale of its shares (the “Open Offer”) for the purpose of acquiring US$50,000 in principal amount of the Notes and 7,314,015 ordinary shares of the Company held by CGL (the “CGL Sale Shares”). The total proceeds from the Open Offer amounted to approximately HK$985,696 (before expenses in relation to the Open Offer). In October and November 2015, GMHL applied a portion of the net proceeds from the Open Offer for the purchase of US$25,000 in principal amount of the Notes and the CGL Sale Shares and the Company has been informed that GMHL currently intends to apply the remaining net proceeds to acquire the other US$25,000 in aggregate principal amount of the Notes.
In November 2015, GMHL and Nanjing Xinjiekou Department Store Co., Ltd. (“Nanjing Xinjiekou”) entered into a non-binding framework purchase agreement (the “MOU”). Pursuant to the MOU, Nanjing Xinjiekou proposed to (i) acquire from GMHL an aggregate of 47,835,509 ordinary shares of the Company (comprising ordinary shares to be issued upon conversion of all outstanding Notes and the CGL Sale Shares) and 30,681,266 ordinary shares of the Company currently held by GMHL, which in the aggregate would represent approximately 65.1% of the enlarged issued share capital of the Company (the “Minimum Company Shares”); and (ii) provide assistance, including possible financing, to GMHL in its proposed “going private” transaction involving the Company. The total consideration for the possible disposal of the Minimum Company Shares to Nanjing Xinjiekou by GMHL (the “Total Consideration”) is subject to further negotiation between GMHL and Nanjing Xinjiekou with reference to the valuation of the Minimum Company Shares, which is preliminarily expected to be not less than RMB7,255,000 (the “Expected Valuation”).
The Total Consideration is proposed to be settled by Nanjing Xinjiekou issuing its new shares (the “Settlement Shares”) representing an amount of not less than RMB4,000,000 and the remaining RMB3,255,000 of the Total Consideration being settled in cash, resulting in cash consideration of approximately RMB41.4 per Minimum Company Share (approximately US$6.5 per Minimum Company Share).
The proposed disposal of the Minimum Company Shares to Nanjing Xinjiekou and the agreement on the Expected Valuation by Nanjing Xinjiekou are conditional upon (i) Nanjing Xinjiekou acquiring the Minimum Sale Shares upon completion of the proposed “going private” transaction of the Company by GMHL; (ii) GMHL undertaking not to transfer the Settlement Shares for a period of 36 months; (iii) GMHL taking effective steps to ensure that the Company’s management does not resign in a 36 months’ period; and (iv) GMHL providing a conditional undertaking to Nanjing Xinjiekou with respect to the Company achieving certain profit targets in calendar years 2015, 2016 and 2017, including providing compensation to Nanjing Xinjiekou with respect to any profit shortfall.
The proposed disposal of the Minimum Company Shares to Nanjing Xinjiekou by GMHL and the agreement on the Expected Valuation by GMHL are conditional upon (i) Nanjing Xinjiekou providing financing to GMHL in respect of GMHL’s proposed “going private” transaction of the Company, if requested by GMHL and subject to agreement between the parties; (ii) neither the appraised value of the Minimum Company Shares nor the Total Consideration would be less than RMB7,255,000; (iii) the market value of the Settlement Shares at the relevant price determination date will not be less than RMB4,000,000 and RMB3,255,000 of the Total Consideration will be settled in cash; (iv) Nanjing Xinjiekou maintains its listing status on the Shanghai Stock Exchange; and (v) Nanjing Xinjiekou will not change the strategy or business model of the Company for a period of 36 months from the date of completion of the proposed disposal.
In addition to the Minimum Company Shares, Nanjing Xinjiekou has indicated that it also intends to acquire the remaining 34.9% of the Company’s ordinary shares owned by other shareholders of the Company. Nanjing Xinjiekou proposed a preliminary valuation of RMB1,745,000 for such shares, representing a valuation of approximately RMB41.4 per ordinary share (approximately US$6.5 per ordinary share).
The MOU is effective until May 2016 and GMHL has agreed not to enter into any discussions, negotiations or transactions with any party other than Nanjing Xinjiekou in relation to the sale or disposition of the Minimum Company Shares during the term of the MOU.
As of the date of this report, no decisions have been made with respect to the Company’s response to the non-binding proposals received from GMHL and Nanjing Xinjiekou in April 2015 and August 2015, respectively, and there cannot be any assurance as to when, if ever, or on what terms any potential transaction will be consummated.</t>
  </si>
  <si>
    <t>Summary of significant accounting policies (Policy)</t>
  </si>
  <si>
    <t>Principles of consolidation</t>
  </si>
  <si>
    <t>(a) Principles of consolidation
The accompanying unaudited condensed consolidated financial statements include the financial statements of the Company and its majority-owned subsidiaries. For consolidated subsidiaries where the Company’s ownership is less than 100%, the outside shareholders’ interests are shown as non-controlling interests. All significant intercompany balances and transactions have been eliminated in consolidation. The Company has no involvement with variable interest entities.</t>
  </si>
  <si>
    <t>Use of estimates</t>
  </si>
  <si>
    <t>(b)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establishment of the selling prices of multiple deliverables in revenue arrangements, the estimation of direct costs for the provision of donated cord blood for transplantation and research, the useful lives of property, plant and equipment and intangible assets, the valuation allowances for receivables and deferred tax assets, the realizability of inventories and the fair values of share-based compensation.</t>
  </si>
  <si>
    <t>Property, plant and equipment, net (Tables)</t>
  </si>
  <si>
    <t>Schedule of Property, Plant and Equipment, Net</t>
  </si>
  <si>
    <t>March 31,
September 30,
2015
2015
2015
RMB
RMB
US$
Buildings
Leasehold improvements
Machineries
Motor vehicles
Furniture, fixtures and equipment
Construction-in-progress
Less: Accumulated depreciation
)
)
)
Total property, plant and equipment, net</t>
  </si>
  <si>
    <t>Convertible notes (Tables)</t>
  </si>
  <si>
    <t>Schedule of Convertible Notes</t>
  </si>
  <si>
    <t>March 31,
September 30,
2015
2015
2015
RMB
RMB
US$
Principal amount of the KKR Notes
Principal amount of the GM Notes
Cumulative interest payable
Carrying amount</t>
  </si>
  <si>
    <t>Schedule of Interest Expense Relating to the Notes</t>
  </si>
  <si>
    <t>Three months ended September 30,
Six months ended September 30,
2014
2015
2015
2014
2015
2015
RMB
RMB
US$
RMB
RMB
US$
KKR Notes interest incurred
GM Notes interest incurred
Amortization of debt issuance costs
Total interest expense</t>
  </si>
  <si>
    <t>Net income per share (Tables)</t>
  </si>
  <si>
    <t>Schedule of Basic and Diluted Net Income Per Share</t>
  </si>
  <si>
    <t>Three months ended September 30,
Note
2014
2015
2015
RMB
RMB
US$
Numerator:
Net income attributable to the Company’s shareholders
Earnings allocated to participating convertible notes
(i)
)
—
—
Net income for basic and diluted net income per share
Denominator:
Weighted average ordinary shares outstanding for basic and diluted net income per share
Net income per share attributable to ordinary shares:
- Basic
- Diluted
(ii)
Six months ended September 30,
Note
2014
2015
2015
RMB
RMB
US$
Numerator:
Net income attributable to the Company’s shareholders
Earnings allocated to participating convertible notes
(i)
)
—
—
Net income for basic and diluted net income per share
Denominator:
Weighted average ordinary shares outstanding for basic and diluted net income per share
Net income per share attributable to ordinary shares:
- Basic
- Diluted
(ii)
Notes:
(i)
The Notes provide each holder with the ability to participate in any excess cash dividend. Excess cash dividend means any cash dividend to holders of shares that, together with all other cash dividends previously paid to holders of shares in the same financial year, exceeds, on a per share basis, an amount equal to the interest that has accrued and shall accrue at 7% coupon interest rate in such financial year divided by the number of shares into which the Notes are convertible at the conversion price then in effect on the relevant record date. Therefore, net income attributable to the Company’s shareholders is reduced by such allocated earnings to participating convertible notes for each reporting period in both basic and diluted net income per share computation.
(ii)
During the three and six months ended September 30, 2014 and 2015, the Company had potentially dilutive ordinary shares of 40,521,495 respectively, representing shares issuable upon conversion of the Notes (Note 5). Such potentially dilutive ordinary shares were excluded from diluted net income per share computation because their effects would have been anti-dilutive.</t>
  </si>
  <si>
    <t>Principal activities and basis of presentation (Details)</t>
  </si>
  <si>
    <t>Sep. 30, 2015item¥ / $</t>
  </si>
  <si>
    <t>Number of cord blood banking licenses issued that are held by the Company | item</t>
  </si>
  <si>
    <t>Foreign currency convenience translation rate | ¥ / $</t>
  </si>
  <si>
    <t>Property, plant and equipment, net (Details) ¥ in Thousands, $ in Thousands</t>
  </si>
  <si>
    <t>Property, Plant and Equipment</t>
  </si>
  <si>
    <t>Property, plant and equipment</t>
  </si>
  <si>
    <t>Less: Accumulated depreciation</t>
  </si>
  <si>
    <t>Total property, plant and equipment, net</t>
  </si>
  <si>
    <t>Buildings</t>
  </si>
  <si>
    <t>Leasehold improvements</t>
  </si>
  <si>
    <t>Machineries</t>
  </si>
  <si>
    <t>Motor vehicles</t>
  </si>
  <si>
    <t>Furniture, fixtures and equipment</t>
  </si>
  <si>
    <t>Construction-in-progress</t>
  </si>
  <si>
    <t>Property, plant and equipment, net (Details 2) ¥ in Thousands, $ in Thousands</t>
  </si>
  <si>
    <t>Depreciation expense</t>
  </si>
  <si>
    <t>Buildings | Short-term bank loan</t>
  </si>
  <si>
    <t>Carrying value of buildings collateralized for loans</t>
  </si>
  <si>
    <t>Bank loan (Details) - Short-term bank loan ¥ in Thousands</t>
  </si>
  <si>
    <t>Aug. 25, 2014CNY (¥)</t>
  </si>
  <si>
    <t>Amount borrowed</t>
  </si>
  <si>
    <t>Term of the loan</t>
  </si>
  <si>
    <t>1 year</t>
  </si>
  <si>
    <t>Monthly fixed interest rate (as a percent)</t>
  </si>
  <si>
    <t>0.60%</t>
  </si>
  <si>
    <t>Convertible notes (Details 1) - USD ($) $ in Thousands</t>
  </si>
  <si>
    <t>1 Months Ended</t>
  </si>
  <si>
    <t>Aug. 31, 2015</t>
  </si>
  <si>
    <t>Nov. 30, 2014</t>
  </si>
  <si>
    <t>Dec. 01, 2014</t>
  </si>
  <si>
    <t>Oct. 03, 2012</t>
  </si>
  <si>
    <t>Apr. 27, 2012</t>
  </si>
  <si>
    <t>GM Notes</t>
  </si>
  <si>
    <t>Debt Instrument</t>
  </si>
  <si>
    <t>Denomination of the GM Notes</t>
  </si>
  <si>
    <t>GMHL | GM Notes | Magnum And CGL</t>
  </si>
  <si>
    <t>Aggregate principal amount of GM Note sold</t>
  </si>
  <si>
    <t>Proceeds from sale of the GM Note</t>
  </si>
  <si>
    <t>MO2 | ECHIL</t>
  </si>
  <si>
    <t>Total purchase price for all issued and outstanding shares of ECHIL</t>
  </si>
  <si>
    <t>Convertible Notes | KKR Notes</t>
  </si>
  <si>
    <t>Aggregate principal amount</t>
  </si>
  <si>
    <t>Convertible Notes | GM Notes</t>
  </si>
  <si>
    <t>Convertible Notes | Magnum | GM Notes</t>
  </si>
  <si>
    <t>Convertible Notes | CGL | GM Notes</t>
  </si>
  <si>
    <t>Convertible notes (Details 2) - Convertible Notes ¥ in Thousands, $ in Thousands</t>
  </si>
  <si>
    <t>Cumulative interest payable</t>
  </si>
  <si>
    <t>Carrying amount</t>
  </si>
  <si>
    <t>Guaranteed internal rate of return</t>
  </si>
  <si>
    <t>12.00%</t>
  </si>
  <si>
    <t>Interest rate</t>
  </si>
  <si>
    <t>7.00%</t>
  </si>
  <si>
    <t>Debt issuance costs, amortization period</t>
  </si>
  <si>
    <t>5 years</t>
  </si>
  <si>
    <t>KKR Notes</t>
  </si>
  <si>
    <t>Principal amount of Notes</t>
  </si>
  <si>
    <t>Convertible notes (Details 3) - Convertible Notes ¥ in Thousands, $ in Thousands</t>
  </si>
  <si>
    <t>Amortization of debt issuance costs</t>
  </si>
  <si>
    <t>Total interest expense</t>
  </si>
  <si>
    <t>Notes interest incurred</t>
  </si>
  <si>
    <t>Impairment loss on available-for-sale equity securities (Details) ¥ in Thousands, $ in Thousands</t>
  </si>
  <si>
    <t>Other than Temporary Impairment Losses, Investments [Abstract]</t>
  </si>
  <si>
    <t>Impairment loss recognized in earnings</t>
  </si>
  <si>
    <t>Income tax (Details) ¥ in Thousands, $ in Thousands</t>
  </si>
  <si>
    <t>15 Months Ended</t>
  </si>
  <si>
    <t>57 Months Ended</t>
  </si>
  <si>
    <t>69 Months Ended</t>
  </si>
  <si>
    <t>Dec. 31, 2015</t>
  </si>
  <si>
    <t>Dec. 31, 2016</t>
  </si>
  <si>
    <t>Income Tax</t>
  </si>
  <si>
    <t>Effective income tax rate</t>
  </si>
  <si>
    <t>40.30%</t>
  </si>
  <si>
    <t>27.30%</t>
  </si>
  <si>
    <t>46.10%</t>
  </si>
  <si>
    <t>28.00%</t>
  </si>
  <si>
    <t>Unremitted earnings that may be subject to the withholding tax</t>
  </si>
  <si>
    <t>Unrecognized deferred tax liability from unremitted earnings of PRC subsidiaries</t>
  </si>
  <si>
    <t>Interest and penalties related to unrecognized tax benefits</t>
  </si>
  <si>
    <t>PRC tax laws and rules</t>
  </si>
  <si>
    <t>Statutory income tax rate</t>
  </si>
  <si>
    <t>25.00%</t>
  </si>
  <si>
    <t>Withholding tax rate</t>
  </si>
  <si>
    <t>10.00%</t>
  </si>
  <si>
    <t>PRC subsidiary</t>
  </si>
  <si>
    <t>Provision for withholding tax</t>
  </si>
  <si>
    <t>PRC subsidiary | PRC tax laws and rules</t>
  </si>
  <si>
    <t>Provision for income taxes on undistributed earnings</t>
  </si>
  <si>
    <t>Beijing Jiachenhong</t>
  </si>
  <si>
    <t>HNTE preferential tax rate</t>
  </si>
  <si>
    <t>15.00%</t>
  </si>
  <si>
    <t>Beijing Jiachenhong | Forecast</t>
  </si>
  <si>
    <t>Guangzhou Nuoya</t>
  </si>
  <si>
    <t>Guangzhou Nuoya | Forecast</t>
  </si>
  <si>
    <t>Net income per share (Details) ¥ / shares in Units, $ / shares in Units, ¥ in Thousands, $ in Thousands</t>
  </si>
  <si>
    <t>Sep. 30, 2015CNY (¥)¥ / sharesshares</t>
  </si>
  <si>
    <t>Sep. 30, 2014CNY (¥)¥ / sharesshares</t>
  </si>
  <si>
    <t>Numerator:</t>
  </si>
  <si>
    <t>Net income attributable to the Company's shareholders</t>
  </si>
  <si>
    <t>Net income for basic and diluted net income per share</t>
  </si>
  <si>
    <t>Denominator:</t>
  </si>
  <si>
    <t>Weighted average ordinary shares outstanding for basic and diluted net income per share</t>
  </si>
  <si>
    <t>Net income per share attributable to ordinary shares:</t>
  </si>
  <si>
    <t>Convertible Notes</t>
  </si>
  <si>
    <t>Earnings allocated to participating convertible notes | ¥</t>
  </si>
  <si>
    <t>Anti-dilutive ordinary shares</t>
  </si>
  <si>
    <t>Subsequent events (Details) - Subsequent events ¥ / shares in Units, $ / shares in Units, ¥ in Thousands, HKD in Thousands, $ in Thousands</t>
  </si>
  <si>
    <t>Nov. 30, 2015USD ($)$ / sharesshares</t>
  </si>
  <si>
    <t>Nov. 30, 2015CNY (¥)¥ / sharesshares</t>
  </si>
  <si>
    <t>Oct. 31, 2015HKDshares</t>
  </si>
  <si>
    <t>Oct. 31, 2015USD ($)</t>
  </si>
  <si>
    <t>GMHL | Open Offer</t>
  </si>
  <si>
    <t>Acquiring the Notes, principal amount | $</t>
  </si>
  <si>
    <t>Total proceeds before expenses in relation to the Open Offer | HKD</t>
  </si>
  <si>
    <t>Principal amount of the convertible Notes to be purchased | $</t>
  </si>
  <si>
    <t>GMHL | CGL</t>
  </si>
  <si>
    <t>Ordinary shares of the Company acquired, comprising ordinary shares to be issued upon conversion of all outstanding Notes and the CGL Sale Shares (in shares) | shares</t>
  </si>
  <si>
    <t>GMHL | Forecast | Open Offer</t>
  </si>
  <si>
    <t>Nanjing Xinjiekou | Forecast | Other shareholders of the Company</t>
  </si>
  <si>
    <t>Remaining ordinary shares of the Company which Nanjing Xinjiekou intends to acquire (in percent)</t>
  </si>
  <si>
    <t>34.90%</t>
  </si>
  <si>
    <t>Preliminary valuation of the acquisition of the remaining 34.9% of the Company's ordinary shares owned by other shareholders of the Company</t>
  </si>
  <si>
    <t>Preliminary valuation per ordinary share owned by other shareholders of the Company | (per share)</t>
  </si>
  <si>
    <t>MOU | Nanjing Xinjiekou | Forecast | GMHL</t>
  </si>
  <si>
    <t>Ordinary share of the Company currently held by GMHL (in shares) | shares</t>
  </si>
  <si>
    <t>Percent of the Company's ordinary shares held</t>
  </si>
  <si>
    <t>65.10%</t>
  </si>
  <si>
    <t>Expected Valuation for possible acquisition of the Minimum Company Shares</t>
  </si>
  <si>
    <t>Cash consideration per Minimum Company Share | (per share)</t>
  </si>
  <si>
    <t>Period GMHL would not transfer the Settlement Shares</t>
  </si>
  <si>
    <t>36 months</t>
  </si>
  <si>
    <t>Period the Company's management would not resign</t>
  </si>
  <si>
    <t>Period of not changing the strategy or business model of the acquiring company, from the date of completion of the proposed disposal</t>
  </si>
  <si>
    <t>MOU | Nanjing Xinjiekou | Forecast | GMHL | Minimum</t>
  </si>
  <si>
    <t>Value of new shares issued to settle the Total Consideration</t>
  </si>
  <si>
    <t>Cash to settle the Total Consideration</t>
  </si>
</sst>
</file>

<file path=xl/styles.xml><?xml version="1.0" encoding="utf-8"?>
<styleSheet xmlns="http://schemas.openxmlformats.org/spreadsheetml/2006/main">
  <numFmts count="9">
    <numFmt formatCode="_(&quot;$ &quot;#,##0_);_(&quot;$ &quot;(#,##0)" numFmtId="165"/>
    <numFmt formatCode="_(&quot;¥ &quot;#,##0_);_(&quot;¥ &quot;(#,##0)" numFmtId="166"/>
    <numFmt formatCode="_(&quot;$ &quot;#,##0.0000_);_(&quot;$ &quot;(#,##0.0000)" numFmtId="167"/>
    <numFmt formatCode="_(&quot;$ &quot;#,##0.00_);_(&quot;$ &quot;(#,##0.00)" numFmtId="168"/>
    <numFmt formatCode="_(&quot;¥ &quot;#,##0.00_);_(&quot;¥ &quot;(#,##0.00)" numFmtId="169"/>
    <numFmt formatCode="#,##0.0000_);(#,##0.0000)" numFmtId="170"/>
    <numFmt formatCode="_(&quot;HKD &quot;#,##0_);_(&quot;HKD &quot;(#,##0)" numFmtId="171"/>
    <numFmt formatCode="_(&quot;$ &quot;#,##0.0_);_(&quot;$ &quot;(#,##0.0)" numFmtId="172"/>
    <numFmt formatCode="_(&quot;¥ &quot;#,##0.0_);_(&quot;¥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34"/>
    <col customWidth="1" max="2" min="2" width="22"/>
  </cols>
  <sheetData>
    <row spans="1:2" r="1">
      <c t="s" r="A1" s="1">
        <v>0</v>
      </c>
      <c t="s" r="B1" s="2">
        <v>1</v>
      </c>
    </row>
    <row spans="1:2" r="2">
      <c t="s" r="B2" s="2">
        <v>2</v>
      </c>
    </row>
    <row spans="1:2" r="3">
      <c t="s" r="A3" s="3">
        <v>0</v>
      </c>
    </row>
    <row spans="1:2" r="4">
      <c t="s" r="A4" s="4">
        <v>3</v>
      </c>
      <c t="s" r="B4" s="4">
        <v>4</v>
      </c>
    </row>
    <row spans="1:2" r="5">
      <c t="s" r="A5" s="4">
        <v>5</v>
      </c>
      <c t="s" r="B5" s="4">
        <v>6</v>
      </c>
    </row>
    <row spans="1:2" r="6">
      <c t="s" r="A6" s="4">
        <v>7</v>
      </c>
      <c t="s" r="B6" s="4">
        <v>8</v>
      </c>
    </row>
    <row spans="1:2" r="7">
      <c t="s" r="A7" s="4">
        <v>9</v>
      </c>
      <c t="s" r="B7" s="4">
        <v>10</v>
      </c>
    </row>
    <row spans="1:2" r="8">
      <c t="s" r="A8" s="4">
        <v>11</v>
      </c>
      <c t="n" r="B8" s="6">
        <v>1467808</v>
      </c>
    </row>
    <row spans="1:2" r="9">
      <c t="s" r="A9" s="4">
        <v>12</v>
      </c>
      <c t="s" r="B9" s="4">
        <v>13</v>
      </c>
    </row>
    <row spans="1:2" r="10">
      <c t="s" r="A10" s="4">
        <v>14</v>
      </c>
      <c t="s" r="B10" s="4">
        <v>15</v>
      </c>
    </row>
    <row spans="1:2" r="11">
      <c t="s" r="A11" s="4">
        <v>16</v>
      </c>
      <c t="n" r="B11" s="6">
        <v>2016</v>
      </c>
    </row>
    <row spans="1:2" r="12">
      <c t="s" r="A12" s="4">
        <v>17</v>
      </c>
      <c t="s" r="B12" s="5">
        <v>18</v>
      </c>
    </row>
    <row spans="1:2" r="13">
      <c t="s" r="A13" s="4">
        <v>19</v>
      </c>
      <c t="s" r="B13" s="4">
        <v>20</v>
      </c>
    </row>
    <row spans="1:2" r="14">
      <c t="s" r="A14" s="4">
        <v>21</v>
      </c>
      <c t="s" r="B14" s="4">
        <v>22</v>
      </c>
    </row>
    <row spans="1:2" r="15">
      <c t="s" r="A15" s="4">
        <v>23</v>
      </c>
      <c t="s" r="B15" s="4">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8</v>
      </c>
      <c t="s" r="B1" s="2">
        <v>1</v>
      </c>
    </row>
    <row spans="1:2" r="2">
      <c t="s" r="B2" s="2">
        <v>2</v>
      </c>
    </row>
    <row spans="1:2" r="3">
      <c t="s" r="A3" s="3">
        <v>38</v>
      </c>
    </row>
    <row spans="1:2" r="4">
      <c t="s" r="A4" s="4">
        <v>38</v>
      </c>
      <c t="s" r="B4"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r="A1" s="1">
        <v>46</v>
      </c>
      <c t="s" r="B1" s="2">
        <v>1</v>
      </c>
    </row>
    <row spans="1:2" r="2">
      <c t="s" r="B2" s="2">
        <v>2</v>
      </c>
    </row>
    <row spans="1:2" r="3">
      <c t="s" r="A3" s="3">
        <v>46</v>
      </c>
    </row>
    <row spans="1:2" r="4">
      <c t="s" r="A4" s="4">
        <v>46</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54</v>
      </c>
      <c t="s" r="B1" s="2">
        <v>1</v>
      </c>
    </row>
    <row spans="1:2" r="2">
      <c t="s" r="B2" s="2">
        <v>2</v>
      </c>
    </row>
    <row spans="1:2" r="3">
      <c t="s" r="A3" s="3">
        <v>54</v>
      </c>
    </row>
    <row spans="1:2" r="4">
      <c t="s" r="A4" s="4">
        <v>54</v>
      </c>
      <c t="s" r="B4" s="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03</v>
      </c>
      <c t="s" r="B1" s="2">
        <v>1</v>
      </c>
    </row>
    <row spans="1:2" r="2">
      <c t="s" r="B2" s="2">
        <v>2</v>
      </c>
    </row>
    <row spans="1:2" r="3">
      <c t="s" r="A3" s="3">
        <v>103</v>
      </c>
    </row>
    <row spans="1:2" r="4">
      <c t="s" r="A4" s="4">
        <v>103</v>
      </c>
      <c t="s" r="B4" s="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r="A1" s="1">
        <v>174</v>
      </c>
      <c t="s" r="B1" s="2">
        <v>1</v>
      </c>
    </row>
    <row spans="1:2" r="2">
      <c t="s" r="B2" s="2">
        <v>2</v>
      </c>
    </row>
    <row spans="1:2" r="3">
      <c t="s" r="A3" s="3">
        <v>174</v>
      </c>
    </row>
    <row spans="1:2" r="4">
      <c t="s" r="A4" s="4">
        <v>174</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76</v>
      </c>
      <c t="s" r="B1" s="2">
        <v>1</v>
      </c>
    </row>
    <row spans="1:2" r="2">
      <c t="s" r="B2" s="2">
        <v>2</v>
      </c>
    </row>
    <row spans="1:2" r="3">
      <c t="s" r="A3" s="3">
        <v>176</v>
      </c>
    </row>
    <row spans="1:2" r="4">
      <c t="s" r="A4" s="4">
        <v>176</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78</v>
      </c>
      <c t="s" r="B1" s="2">
        <v>1</v>
      </c>
    </row>
    <row spans="1:2" r="2">
      <c t="s" r="B2" s="2">
        <v>2</v>
      </c>
    </row>
    <row spans="1:2" r="3">
      <c t="s" r="A3" s="3">
        <v>178</v>
      </c>
    </row>
    <row spans="1:2" r="4">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180</v>
      </c>
      <c t="s" r="B1" s="2">
        <v>1</v>
      </c>
    </row>
    <row spans="1:2" r="2">
      <c t="s" r="B2" s="2">
        <v>2</v>
      </c>
    </row>
    <row spans="1:2" r="3">
      <c t="s" r="A3" s="3">
        <v>168</v>
      </c>
    </row>
    <row spans="1:2" r="4">
      <c t="s" r="A4" s="4">
        <v>181</v>
      </c>
      <c t="s" r="B4" s="4">
        <v>182</v>
      </c>
    </row>
    <row spans="1:2" r="5">
      <c t="s" r="A5" s="4">
        <v>183</v>
      </c>
      <c t="s" r="B5"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85</v>
      </c>
      <c t="s" r="B1" s="2">
        <v>1</v>
      </c>
    </row>
    <row spans="1:2" r="2">
      <c t="s" r="B2" s="2">
        <v>2</v>
      </c>
    </row>
    <row spans="1:2" r="3">
      <c t="s" r="A3" s="3">
        <v>38</v>
      </c>
    </row>
    <row spans="1:2" r="4">
      <c t="s" r="A4" s="4">
        <v>186</v>
      </c>
      <c t="s" r="B4" s="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spans="1:2" r="1">
      <c t="s" r="A1" s="1">
        <v>188</v>
      </c>
      <c t="s" r="B1" s="2">
        <v>1</v>
      </c>
    </row>
    <row spans="1:2" r="2">
      <c t="s" r="B2" s="2">
        <v>2</v>
      </c>
    </row>
    <row spans="1:2" r="3">
      <c t="s" r="A3" s="3">
        <v>54</v>
      </c>
    </row>
    <row spans="1:2" r="4">
      <c t="s" r="A4" s="4">
        <v>189</v>
      </c>
      <c t="s" r="B4" s="4">
        <v>190</v>
      </c>
    </row>
    <row spans="1:2" r="5">
      <c t="s" r="A5" s="4">
        <v>191</v>
      </c>
      <c t="s" r="B5" s="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5</v>
      </c>
      <c t="s" r="B1" s="2">
        <v>26</v>
      </c>
      <c t="s" r="C1" s="2">
        <v>27</v>
      </c>
      <c t="s" r="D1" s="2">
        <v>28</v>
      </c>
    </row>
    <row spans="1:4" r="2">
      <c t="s" r="A2" s="3">
        <v>29</v>
      </c>
    </row>
    <row spans="1:4" r="3">
      <c t="s" r="A3" s="4">
        <v>30</v>
      </c>
      <c t="n" r="B3" s="7">
        <v>420382</v>
      </c>
      <c t="n" r="C3" s="8">
        <v>2671772</v>
      </c>
      <c t="n" r="D3" s="8">
        <v>2436655</v>
      </c>
    </row>
    <row spans="1:4" r="4">
      <c t="s" r="A4" s="4">
        <v>31</v>
      </c>
      <c t="n" r="B4" s="6">
        <v>1237</v>
      </c>
      <c t="n" r="C4" s="6">
        <v>7861</v>
      </c>
      <c t="n" r="D4" s="6">
        <v>7708</v>
      </c>
    </row>
    <row spans="1:4" r="5">
      <c t="s" r="A5" s="4">
        <v>32</v>
      </c>
      <c t="n" r="B5" s="6">
        <v>19664</v>
      </c>
      <c t="n" r="C5" s="6">
        <v>124978</v>
      </c>
      <c t="n" r="D5" s="6">
        <v>120762</v>
      </c>
    </row>
    <row spans="1:4" r="6">
      <c t="s" r="A6" s="4">
        <v>33</v>
      </c>
      <c t="n" r="B6" s="6">
        <v>4583</v>
      </c>
      <c t="n" r="C6" s="6">
        <v>29126</v>
      </c>
      <c t="n" r="D6" s="6">
        <v>23803</v>
      </c>
    </row>
    <row spans="1:4" r="7">
      <c t="s" r="A7" s="4">
        <v>34</v>
      </c>
      <c t="n" r="B7" s="6">
        <v>2797</v>
      </c>
      <c t="n" r="C7" s="6">
        <v>17773</v>
      </c>
      <c t="n" r="D7" s="6">
        <v>19508</v>
      </c>
    </row>
    <row spans="1:4" r="8">
      <c t="s" r="A8" s="4">
        <v>35</v>
      </c>
      <c t="n" r="B8" s="6">
        <v>588</v>
      </c>
      <c t="n" r="C8" s="6">
        <v>3737</v>
      </c>
      <c t="n" r="D8" s="6">
        <v>3592</v>
      </c>
    </row>
    <row spans="1:4" r="9">
      <c t="s" r="A9" s="4">
        <v>36</v>
      </c>
      <c t="n" r="B9" s="6">
        <v>1868</v>
      </c>
      <c t="n" r="C9" s="6">
        <v>11874</v>
      </c>
      <c t="n" r="D9" s="6">
        <v>10270</v>
      </c>
    </row>
    <row spans="1:4" r="10">
      <c t="s" r="A10" s="4">
        <v>37</v>
      </c>
      <c t="n" r="B10" s="6">
        <v>451119</v>
      </c>
      <c t="n" r="C10" s="6">
        <v>2867121</v>
      </c>
      <c t="n" r="D10" s="6">
        <v>2622298</v>
      </c>
    </row>
    <row spans="1:4" r="11">
      <c t="s" r="A11" s="4">
        <v>38</v>
      </c>
      <c t="n" r="B11" s="6">
        <v>92841</v>
      </c>
      <c t="n" r="C11" s="6">
        <v>590061</v>
      </c>
      <c t="n" r="D11" s="6">
        <v>603167</v>
      </c>
    </row>
    <row spans="1:4" r="12">
      <c t="s" r="A12" s="4">
        <v>39</v>
      </c>
      <c t="n" r="B12" s="6">
        <v>33923</v>
      </c>
      <c t="n" r="C12" s="6">
        <v>215601</v>
      </c>
      <c t="n" r="D12" s="6">
        <v>207258</v>
      </c>
    </row>
    <row spans="1:4" r="13">
      <c t="s" r="A13" s="4">
        <v>40</v>
      </c>
      <c t="n" r="B13" s="6">
        <v>28677</v>
      </c>
      <c t="n" r="C13" s="6">
        <v>182265</v>
      </c>
      <c t="n" r="D13" s="6">
        <v>194238</v>
      </c>
    </row>
    <row spans="1:4" r="14">
      <c t="s" r="A14" s="4">
        <v>33</v>
      </c>
      <c t="n" r="B14" s="6">
        <v>9657</v>
      </c>
      <c t="n" r="C14" s="6">
        <v>61375</v>
      </c>
      <c t="n" r="D14" s="6">
        <v>58224</v>
      </c>
    </row>
    <row spans="1:4" r="15">
      <c t="s" r="A15" s="4">
        <v>41</v>
      </c>
      <c t="n" r="B15" s="6">
        <v>17877</v>
      </c>
      <c t="n" r="C15" s="6">
        <v>113618</v>
      </c>
      <c t="n" r="D15" s="6">
        <v>115928</v>
      </c>
    </row>
    <row spans="1:4" r="16">
      <c t="s" r="A16" s="4">
        <v>42</v>
      </c>
      <c t="n" r="B16" s="6">
        <v>22974</v>
      </c>
      <c t="n" r="C16" s="6">
        <v>146016</v>
      </c>
      <c t="n" r="D16" s="6">
        <v>122416</v>
      </c>
    </row>
    <row spans="1:4" r="17">
      <c t="s" r="A17" s="4">
        <v>43</v>
      </c>
      <c t="n" r="B17" s="6">
        <v>29758</v>
      </c>
      <c t="n" r="C17" s="6">
        <v>189129</v>
      </c>
      <c t="n" r="D17" s="6">
        <v>189129</v>
      </c>
    </row>
    <row spans="1:4" r="18">
      <c t="s" r="A18" s="4">
        <v>35</v>
      </c>
      <c t="n" r="B18" s="6">
        <v>394</v>
      </c>
      <c t="n" r="C18" s="6">
        <v>2507</v>
      </c>
      <c t="n" r="D18" s="6">
        <v>4210</v>
      </c>
    </row>
    <row spans="1:4" r="19">
      <c t="s" r="A19" s="4">
        <v>36</v>
      </c>
      <c t="n" r="B19" s="6">
        <v>348</v>
      </c>
      <c t="n" r="C19" s="6">
        <v>2212</v>
      </c>
      <c t="n" r="D19" s="6">
        <v>2618</v>
      </c>
    </row>
    <row spans="1:4" r="20">
      <c t="s" r="A20" s="4">
        <v>44</v>
      </c>
      <c t="n" r="B20" s="6">
        <v>687568</v>
      </c>
      <c t="n" r="C20" s="6">
        <v>4369905</v>
      </c>
      <c t="n" r="D20" s="6">
        <v>4119486</v>
      </c>
    </row>
    <row spans="1:4" r="21">
      <c t="s" r="A21" s="3">
        <v>45</v>
      </c>
    </row>
    <row spans="1:4" r="22">
      <c t="s" r="A22" s="4">
        <v>46</v>
      </c>
      <c t="n" r="D22" s="6">
        <v>60000</v>
      </c>
    </row>
    <row spans="1:4" r="23">
      <c t="s" r="A23" s="4">
        <v>47</v>
      </c>
      <c t="n" r="B23" s="6">
        <v>2515</v>
      </c>
      <c t="n" r="C23" s="6">
        <v>15987</v>
      </c>
      <c t="n" r="D23" s="6">
        <v>12673</v>
      </c>
    </row>
    <row spans="1:4" r="24">
      <c t="s" r="A24" s="4">
        <v>48</v>
      </c>
      <c t="n" r="B24" s="6">
        <v>9826</v>
      </c>
      <c t="n" r="C24" s="6">
        <v>62447</v>
      </c>
      <c t="n" r="D24" s="6">
        <v>87381</v>
      </c>
    </row>
    <row spans="1:4" r="25">
      <c t="s" r="A25" s="4">
        <v>49</v>
      </c>
      <c t="n" r="B25" s="6">
        <v>38995</v>
      </c>
      <c t="n" r="C25" s="6">
        <v>247837</v>
      </c>
      <c t="n" r="D25" s="6">
        <v>220140</v>
      </c>
    </row>
    <row spans="1:4" r="26">
      <c t="s" r="A26" s="4">
        <v>50</v>
      </c>
      <c t="n" r="B26" s="6">
        <v>7148</v>
      </c>
      <c t="n" r="C26" s="6">
        <v>45428</v>
      </c>
      <c t="n" r="D26" s="6">
        <v>20802</v>
      </c>
    </row>
    <row spans="1:4" r="27">
      <c t="s" r="A27" s="4">
        <v>51</v>
      </c>
      <c t="n" r="B27" s="6">
        <v>1851</v>
      </c>
      <c t="n" r="C27" s="6">
        <v>11765</v>
      </c>
      <c t="n" r="D27" s="6">
        <v>10081</v>
      </c>
    </row>
    <row spans="1:4" r="28">
      <c t="s" r="A28" s="4">
        <v>52</v>
      </c>
      <c t="n" r="B28" s="6">
        <v>1841</v>
      </c>
      <c t="n" r="C28" s="6">
        <v>11700</v>
      </c>
      <c t="n" r="D28" s="6">
        <v>9100</v>
      </c>
    </row>
    <row spans="1:4" r="29">
      <c t="s" r="A29" s="4">
        <v>53</v>
      </c>
      <c t="n" r="B29" s="6">
        <v>62176</v>
      </c>
      <c t="n" r="C29" s="6">
        <v>395164</v>
      </c>
      <c t="n" r="D29" s="6">
        <v>420177</v>
      </c>
    </row>
    <row spans="1:4" r="30">
      <c t="s" r="A30" s="4">
        <v>54</v>
      </c>
      <c t="n" r="B30" s="6">
        <v>137388</v>
      </c>
      <c t="n" r="C30" s="6">
        <v>873181</v>
      </c>
      <c t="n" r="D30" s="6">
        <v>815851</v>
      </c>
    </row>
    <row spans="1:4" r="31">
      <c t="s" r="A31" s="4">
        <v>55</v>
      </c>
      <c t="n" r="B31" s="6">
        <v>192517</v>
      </c>
      <c t="n" r="C31" s="6">
        <v>1223559</v>
      </c>
      <c t="n" r="D31" s="6">
        <v>1099399</v>
      </c>
    </row>
    <row spans="1:4" r="32">
      <c t="s" r="A32" s="4">
        <v>56</v>
      </c>
      <c t="n" r="B32" s="6">
        <v>37432</v>
      </c>
      <c t="n" r="C32" s="6">
        <v>237905</v>
      </c>
      <c t="n" r="D32" s="6">
        <v>215585</v>
      </c>
    </row>
    <row spans="1:4" r="33">
      <c t="s" r="A33" s="4">
        <v>52</v>
      </c>
      <c t="n" r="B33" s="6">
        <v>3832</v>
      </c>
      <c t="n" r="C33" s="6">
        <v>24356</v>
      </c>
      <c t="n" r="D33" s="6">
        <v>25261</v>
      </c>
    </row>
    <row spans="1:4" r="34">
      <c t="s" r="A34" s="4">
        <v>57</v>
      </c>
      <c t="n" r="B34" s="6">
        <v>433345</v>
      </c>
      <c t="n" r="C34" s="6">
        <v>2754165</v>
      </c>
      <c t="n" r="D34" s="6">
        <v>2576273</v>
      </c>
    </row>
    <row spans="1:4" r="35">
      <c t="s" r="A35" s="3">
        <v>58</v>
      </c>
    </row>
    <row spans="1:4" r="36">
      <c t="s" r="A36" s="4">
        <v>59</v>
      </c>
      <c t="n" r="B36" s="6">
        <v>8</v>
      </c>
      <c t="n" r="C36" s="6">
        <v>50</v>
      </c>
      <c t="n" r="D36" s="6">
        <v>50</v>
      </c>
    </row>
    <row spans="1:4" r="37">
      <c t="s" r="A37" s="4">
        <v>60</v>
      </c>
      <c t="n" r="B37" s="6">
        <v>132737</v>
      </c>
      <c t="n" r="C37" s="6">
        <v>843626</v>
      </c>
      <c t="n" r="D37" s="6">
        <v>814678</v>
      </c>
    </row>
    <row spans="1:4" r="38">
      <c t="s" r="A38" s="4">
        <v>61</v>
      </c>
      <c t="n" r="B38" s="6">
        <v>-443</v>
      </c>
      <c t="n" r="C38" s="6">
        <v>-2815</v>
      </c>
      <c t="n" r="D38" s="6">
        <v>-2815</v>
      </c>
    </row>
    <row spans="1:4" r="39">
      <c t="s" r="A39" s="4">
        <v>62</v>
      </c>
      <c t="n" r="B39" s="6">
        <v>11700</v>
      </c>
      <c t="n" r="C39" s="6">
        <v>74358</v>
      </c>
      <c t="n" r="D39" s="6">
        <v>63230</v>
      </c>
    </row>
    <row spans="1:4" r="40">
      <c t="s" r="A40" s="4">
        <v>63</v>
      </c>
      <c t="n" r="B40" s="6">
        <v>109335</v>
      </c>
      <c t="n" r="C40" s="6">
        <v>694889</v>
      </c>
      <c t="n" r="D40" s="6">
        <v>662615</v>
      </c>
    </row>
    <row spans="1:4" r="41">
      <c t="s" r="A41" s="4">
        <v>64</v>
      </c>
      <c t="n" r="B41" s="6">
        <v>253337</v>
      </c>
      <c t="n" r="C41" s="6">
        <v>1610108</v>
      </c>
      <c t="n" r="D41" s="6">
        <v>1537758</v>
      </c>
    </row>
    <row spans="1:4" r="42">
      <c t="s" r="A42" s="4">
        <v>65</v>
      </c>
      <c t="n" r="B42" s="6">
        <v>886</v>
      </c>
      <c t="n" r="C42" s="6">
        <v>5632</v>
      </c>
      <c t="n" r="D42" s="6">
        <v>5455</v>
      </c>
    </row>
    <row spans="1:4" r="43">
      <c t="s" r="A43" s="4">
        <v>66</v>
      </c>
      <c t="n" r="B43" s="7">
        <v>254223</v>
      </c>
      <c t="n" r="C43" s="8">
        <v>1615740</v>
      </c>
      <c t="n" r="D43" s="8">
        <v>1543213</v>
      </c>
    </row>
    <row spans="1:4" r="44">
      <c t="s" r="A44" s="4">
        <v>67</v>
      </c>
      <c t="s" r="B44" s="4">
        <v>68</v>
      </c>
      <c t="s" r="C44" s="4">
        <v>68</v>
      </c>
      <c t="s" r="D44" s="4">
        <v>68</v>
      </c>
    </row>
    <row spans="1:4" r="45">
      <c t="s" r="A45" s="4">
        <v>69</v>
      </c>
      <c t="n" r="B45" s="7">
        <v>687568</v>
      </c>
      <c t="n" r="C45" s="8">
        <v>4369905</v>
      </c>
      <c t="n" r="D45" s="8">
        <v>41194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3</v>
      </c>
      <c t="s" r="B1" s="2">
        <v>1</v>
      </c>
    </row>
    <row spans="1:2" r="2">
      <c t="s" r="B2" s="2">
        <v>2</v>
      </c>
    </row>
    <row spans="1:2" r="3">
      <c t="s" r="A3" s="3">
        <v>176</v>
      </c>
    </row>
    <row spans="1:2" r="4">
      <c t="s" r="A4" s="4">
        <v>194</v>
      </c>
      <c t="s" r="B4" s="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3"/>
  </cols>
  <sheetData>
    <row spans="1:2" r="1">
      <c t="s" r="A1" s="1">
        <v>196</v>
      </c>
      <c t="s" r="B1" s="2">
        <v>197</v>
      </c>
    </row>
    <row spans="1:2" r="2">
      <c t="s" r="A2" s="3">
        <v>166</v>
      </c>
    </row>
    <row spans="1:2" r="3">
      <c t="s" r="A3" s="4">
        <v>198</v>
      </c>
      <c t="n" r="B3" s="6">
        <v>3</v>
      </c>
    </row>
    <row spans="1:2" r="4">
      <c t="s" r="A4" s="4">
        <v>199</v>
      </c>
      <c t="n" r="B4" s="12">
        <v>6.3556</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s>
  <sheetData>
    <row spans="1:4" r="1">
      <c t="s" r="A1" s="1">
        <v>200</v>
      </c>
      <c t="s" r="B1" s="2">
        <v>26</v>
      </c>
      <c t="s" r="C1" s="2">
        <v>27</v>
      </c>
      <c t="s" r="D1" s="2">
        <v>28</v>
      </c>
    </row>
    <row spans="1:4" r="2">
      <c t="s" r="A2" s="3">
        <v>201</v>
      </c>
    </row>
    <row spans="1:4" r="3">
      <c t="s" r="A3" s="4">
        <v>202</v>
      </c>
      <c t="n" r="B3" s="7">
        <v>125940</v>
      </c>
      <c t="n" r="C3" s="8">
        <v>800424</v>
      </c>
      <c t="n" r="D3" s="8">
        <v>793551</v>
      </c>
    </row>
    <row spans="1:4" r="4">
      <c t="s" r="A4" s="4">
        <v>203</v>
      </c>
      <c t="n" r="B4" s="6">
        <v>-33099</v>
      </c>
      <c t="n" r="C4" s="6">
        <v>-210363</v>
      </c>
      <c t="n" r="D4" s="6">
        <v>-190384</v>
      </c>
    </row>
    <row spans="1:4" r="5">
      <c t="s" r="A5" s="4">
        <v>204</v>
      </c>
      <c t="n" r="B5" s="6">
        <v>92841</v>
      </c>
      <c t="n" r="C5" s="6">
        <v>590061</v>
      </c>
      <c t="n" r="D5" s="6">
        <v>603167</v>
      </c>
    </row>
    <row spans="1:4" r="6">
      <c t="s" r="A6" s="4">
        <v>205</v>
      </c>
    </row>
    <row spans="1:4" r="7">
      <c t="s" r="A7" s="3">
        <v>201</v>
      </c>
    </row>
    <row spans="1:4" r="8">
      <c t="s" r="A8" s="4">
        <v>202</v>
      </c>
      <c t="n" r="B8" s="6">
        <v>91495</v>
      </c>
      <c t="n" r="C8" s="6">
        <v>581508</v>
      </c>
      <c t="n" r="D8" s="6">
        <v>581252</v>
      </c>
    </row>
    <row spans="1:4" r="9">
      <c t="s" r="A9" s="4">
        <v>206</v>
      </c>
    </row>
    <row spans="1:4" r="10">
      <c t="s" r="A10" s="3">
        <v>201</v>
      </c>
    </row>
    <row spans="1:4" r="11">
      <c t="s" r="A11" s="4">
        <v>202</v>
      </c>
      <c t="n" r="B11" s="6">
        <v>2339</v>
      </c>
      <c t="n" r="C11" s="6">
        <v>14864</v>
      </c>
      <c t="n" r="D11" s="6">
        <v>14864</v>
      </c>
    </row>
    <row spans="1:4" r="12">
      <c t="s" r="A12" s="4">
        <v>207</v>
      </c>
    </row>
    <row spans="1:4" r="13">
      <c t="s" r="A13" s="3">
        <v>201</v>
      </c>
    </row>
    <row spans="1:4" r="14">
      <c t="s" r="A14" s="4">
        <v>202</v>
      </c>
      <c t="n" r="B14" s="6">
        <v>23072</v>
      </c>
      <c t="n" r="C14" s="6">
        <v>146636</v>
      </c>
      <c t="n" r="D14" s="6">
        <v>137811</v>
      </c>
    </row>
    <row spans="1:4" r="15">
      <c t="s" r="A15" s="4">
        <v>208</v>
      </c>
    </row>
    <row spans="1:4" r="16">
      <c t="s" r="A16" s="3">
        <v>201</v>
      </c>
    </row>
    <row spans="1:4" r="17">
      <c t="s" r="A17" s="4">
        <v>202</v>
      </c>
      <c t="n" r="B17" s="6">
        <v>2440</v>
      </c>
      <c t="n" r="C17" s="6">
        <v>15505</v>
      </c>
      <c t="n" r="D17" s="6">
        <v>15209</v>
      </c>
    </row>
    <row spans="1:4" r="18">
      <c t="s" r="A18" s="4">
        <v>209</v>
      </c>
    </row>
    <row spans="1:4" r="19">
      <c t="s" r="A19" s="3">
        <v>201</v>
      </c>
    </row>
    <row spans="1:4" r="20">
      <c t="s" r="A20" s="4">
        <v>202</v>
      </c>
      <c t="n" r="B20" s="6">
        <v>6326</v>
      </c>
      <c t="n" r="C20" s="6">
        <v>40205</v>
      </c>
      <c t="n" r="D20" s="6">
        <v>40132</v>
      </c>
    </row>
    <row spans="1:4" r="21">
      <c t="s" r="A21" s="4">
        <v>210</v>
      </c>
    </row>
    <row spans="1:4" r="22">
      <c t="s" r="A22" s="3">
        <v>201</v>
      </c>
    </row>
    <row spans="1:4" r="23">
      <c t="s" r="A23" s="4">
        <v>202</v>
      </c>
      <c t="n" r="B23" s="7">
        <v>268</v>
      </c>
      <c t="n" r="C23" s="8">
        <v>1706</v>
      </c>
      <c t="n" r="D23" s="8">
        <v>4283</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spans="1:8" r="1">
      <c t="s" r="A1" s="1">
        <v>211</v>
      </c>
      <c t="s" r="B1" s="2">
        <v>84</v>
      </c>
      <c t="s" r="E1" s="2">
        <v>1</v>
      </c>
    </row>
    <row spans="1:8" r="2">
      <c t="s" r="B2" s="2">
        <v>26</v>
      </c>
      <c t="s" r="C2" s="2">
        <v>27</v>
      </c>
      <c t="s" r="D2" s="2">
        <v>147</v>
      </c>
      <c t="s" r="E2" s="2">
        <v>26</v>
      </c>
      <c t="s" r="F2" s="2">
        <v>27</v>
      </c>
      <c t="s" r="G2" s="2">
        <v>147</v>
      </c>
      <c t="s" r="H2" s="2">
        <v>28</v>
      </c>
    </row>
    <row spans="1:8" r="3">
      <c t="s" r="A3" s="3">
        <v>201</v>
      </c>
    </row>
    <row spans="1:8" r="4">
      <c t="s" r="A4" s="4">
        <v>212</v>
      </c>
      <c t="n" r="B4" s="7">
        <v>1797</v>
      </c>
      <c t="n" r="C4" s="8">
        <v>11420</v>
      </c>
      <c t="n" r="D4" s="8">
        <v>12146</v>
      </c>
      <c t="n" r="E4" s="7">
        <v>3554</v>
      </c>
      <c t="n" r="F4" s="8">
        <v>22593</v>
      </c>
      <c t="n" r="G4" s="8">
        <v>22398</v>
      </c>
    </row>
    <row spans="1:8" r="5">
      <c t="s" r="A5" s="4">
        <v>46</v>
      </c>
      <c t="n" r="H5" s="8">
        <v>60000</v>
      </c>
    </row>
    <row spans="1:8" r="6">
      <c t="s" r="A6" s="4">
        <v>213</v>
      </c>
    </row>
    <row spans="1:8" r="7">
      <c t="s" r="A7" s="3">
        <v>201</v>
      </c>
    </row>
    <row spans="1:8" r="8">
      <c t="s" r="A8" s="4">
        <v>214</v>
      </c>
      <c t="n" r="H8" s="6">
        <v>107509</v>
      </c>
    </row>
    <row spans="1:8" r="9">
      <c t="s" r="A9" s="4">
        <v>46</v>
      </c>
      <c t="n" r="H9" s="8">
        <v>60000</v>
      </c>
    </row>
  </sheetData>
  <mergeCells count="3">
    <mergeCell ref="A1:A2"/>
    <mergeCell ref="B1:D1"/>
    <mergeCell ref="E1:G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21"/>
  </cols>
  <sheetData>
    <row spans="1:2" r="1">
      <c t="s" r="A1" s="1">
        <v>215</v>
      </c>
      <c t="s" r="B1" s="2">
        <v>216</v>
      </c>
    </row>
    <row spans="1:2" r="2">
      <c t="s" r="A2" s="3">
        <v>46</v>
      </c>
    </row>
    <row spans="1:2" r="3">
      <c t="s" r="A3" s="4">
        <v>217</v>
      </c>
      <c t="n" r="B3" s="8">
        <v>60000</v>
      </c>
    </row>
    <row spans="1:2" r="4">
      <c t="s" r="A4" s="4">
        <v>218</v>
      </c>
      <c t="s" r="B4" s="4">
        <v>219</v>
      </c>
    </row>
    <row spans="1:2" r="5">
      <c t="s" r="A5" s="4">
        <v>220</v>
      </c>
      <c t="s" r="B5" s="4">
        <v>221</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s>
  <sheetData>
    <row spans="1:6" r="1">
      <c t="s" r="A1" s="1">
        <v>222</v>
      </c>
      <c t="s" r="B1" s="2">
        <v>223</v>
      </c>
    </row>
    <row spans="1:6" r="2">
      <c t="s" r="B2" s="2">
        <v>224</v>
      </c>
      <c t="s" r="C2" s="2">
        <v>225</v>
      </c>
      <c t="s" r="D2" s="2">
        <v>226</v>
      </c>
      <c t="s" r="E2" s="2">
        <v>227</v>
      </c>
      <c t="s" r="F2" s="2">
        <v>228</v>
      </c>
    </row>
    <row spans="1:6" r="3">
      <c t="s" r="A3" s="4">
        <v>229</v>
      </c>
    </row>
    <row spans="1:6" r="4">
      <c t="s" r="A4" s="3">
        <v>230</v>
      </c>
    </row>
    <row spans="1:6" r="5">
      <c t="s" r="A5" s="4">
        <v>231</v>
      </c>
      <c t="n" r="C5" s="7">
        <v>50000</v>
      </c>
      <c t="n" r="D5" s="7">
        <v>25000</v>
      </c>
    </row>
    <row spans="1:6" r="6">
      <c t="s" r="A6" s="4">
        <v>232</v>
      </c>
    </row>
    <row spans="1:6" r="7">
      <c t="s" r="A7" s="3">
        <v>230</v>
      </c>
    </row>
    <row spans="1:6" r="8">
      <c t="s" r="A8" s="4">
        <v>233</v>
      </c>
      <c t="n" r="C8" s="6">
        <v>50000</v>
      </c>
    </row>
    <row spans="1:6" r="9">
      <c t="s" r="A9" s="4">
        <v>234</v>
      </c>
      <c t="n" r="C9" s="6">
        <v>88090</v>
      </c>
    </row>
    <row spans="1:6" r="10">
      <c t="s" r="A10" s="4">
        <v>235</v>
      </c>
    </row>
    <row spans="1:6" r="11">
      <c t="s" r="A11" s="3">
        <v>230</v>
      </c>
    </row>
    <row spans="1:6" r="12">
      <c t="s" r="A12" s="4">
        <v>236</v>
      </c>
      <c t="n" r="B12" s="7">
        <v>161784</v>
      </c>
    </row>
    <row spans="1:6" r="13">
      <c t="s" r="A13" s="4">
        <v>237</v>
      </c>
    </row>
    <row spans="1:6" r="14">
      <c t="s" r="A14" s="3">
        <v>230</v>
      </c>
    </row>
    <row spans="1:6" r="15">
      <c t="s" r="A15" s="4">
        <v>238</v>
      </c>
      <c t="n" r="F15" s="7">
        <v>65000</v>
      </c>
    </row>
    <row spans="1:6" r="16">
      <c t="s" r="A16" s="4">
        <v>239</v>
      </c>
    </row>
    <row spans="1:6" r="17">
      <c t="s" r="A17" s="3">
        <v>230</v>
      </c>
    </row>
    <row spans="1:6" r="18">
      <c t="s" r="A18" s="4">
        <v>238</v>
      </c>
      <c t="n" r="E18" s="7">
        <v>50000</v>
      </c>
    </row>
    <row spans="1:6" r="19">
      <c t="s" r="A19" s="4">
        <v>240</v>
      </c>
    </row>
    <row spans="1:6" r="20">
      <c t="s" r="A20" s="3">
        <v>230</v>
      </c>
    </row>
    <row spans="1:6" r="21">
      <c t="s" r="A21" s="4">
        <v>238</v>
      </c>
      <c t="n" r="C21" s="6">
        <v>25000</v>
      </c>
    </row>
    <row spans="1:6" r="22">
      <c t="s" r="A22" s="4">
        <v>241</v>
      </c>
    </row>
    <row spans="1:6" r="23">
      <c t="s" r="A23" s="3">
        <v>230</v>
      </c>
    </row>
    <row spans="1:6" r="24">
      <c t="s" r="A24" s="4">
        <v>238</v>
      </c>
      <c t="n" r="C24" s="7">
        <v>25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242</v>
      </c>
      <c t="s" r="B1" s="2">
        <v>1</v>
      </c>
    </row>
    <row spans="1:4" r="2">
      <c t="s" r="B2" s="2">
        <v>26</v>
      </c>
      <c t="s" r="C2" s="2">
        <v>27</v>
      </c>
      <c t="s" r="D2" s="2">
        <v>28</v>
      </c>
    </row>
    <row spans="1:4" r="3">
      <c t="s" r="A3" s="3">
        <v>230</v>
      </c>
    </row>
    <row spans="1:4" r="4">
      <c t="s" r="A4" s="4">
        <v>243</v>
      </c>
      <c t="n" r="B4" s="7">
        <v>21501</v>
      </c>
      <c t="n" r="C4" s="8">
        <v>136654</v>
      </c>
      <c t="n" r="D4" s="8">
        <v>107848</v>
      </c>
    </row>
    <row spans="1:4" r="5">
      <c t="s" r="A5" s="4">
        <v>244</v>
      </c>
      <c t="n" r="B5" s="7">
        <v>137388</v>
      </c>
      <c t="n" r="C5" s="8">
        <v>873181</v>
      </c>
      <c t="n" r="D5" s="6">
        <v>815851</v>
      </c>
    </row>
    <row spans="1:4" r="6">
      <c t="s" r="A6" s="4">
        <v>245</v>
      </c>
      <c t="s" r="B6" s="4">
        <v>246</v>
      </c>
    </row>
    <row spans="1:4" r="7">
      <c t="s" r="A7" s="4">
        <v>247</v>
      </c>
      <c t="s" r="B7" s="4">
        <v>248</v>
      </c>
      <c t="s" r="C7" s="4">
        <v>248</v>
      </c>
    </row>
    <row spans="1:4" r="8">
      <c t="s" r="A8" s="4">
        <v>249</v>
      </c>
      <c t="s" r="B8" s="4">
        <v>250</v>
      </c>
    </row>
    <row spans="1:4" r="9">
      <c t="s" r="A9" s="4">
        <v>251</v>
      </c>
    </row>
    <row spans="1:4" r="10">
      <c t="s" r="A10" s="3">
        <v>230</v>
      </c>
    </row>
    <row spans="1:4" r="11">
      <c t="s" r="A11" s="4">
        <v>252</v>
      </c>
      <c t="n" r="D11" s="6">
        <v>400175</v>
      </c>
    </row>
    <row spans="1:4" r="12">
      <c t="s" r="A12" s="4">
        <v>252</v>
      </c>
      <c t="n" r="B12" s="7">
        <v>65502</v>
      </c>
      <c t="n" r="C12" s="8">
        <v>416298</v>
      </c>
    </row>
    <row spans="1:4" r="13">
      <c t="s" r="A13" s="4">
        <v>229</v>
      </c>
    </row>
    <row spans="1:4" r="14">
      <c t="s" r="A14" s="3">
        <v>230</v>
      </c>
    </row>
    <row spans="1:4" r="15">
      <c t="s" r="A15" s="4">
        <v>252</v>
      </c>
      <c t="n" r="B15" s="7">
        <v>50385</v>
      </c>
      <c t="n" r="C15" s="8">
        <v>320229</v>
      </c>
      <c t="n" r="D15" s="8">
        <v>3078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t="s" r="A1" s="1">
        <v>253</v>
      </c>
      <c t="s" r="B1" s="2">
        <v>84</v>
      </c>
      <c t="s" r="E1" s="2">
        <v>1</v>
      </c>
    </row>
    <row spans="1:7" r="2">
      <c t="s" r="B2" s="2">
        <v>26</v>
      </c>
      <c t="s" r="C2" s="2">
        <v>27</v>
      </c>
      <c t="s" r="D2" s="2">
        <v>147</v>
      </c>
      <c t="s" r="E2" s="2">
        <v>26</v>
      </c>
      <c t="s" r="F2" s="2">
        <v>27</v>
      </c>
      <c t="s" r="G2" s="2">
        <v>147</v>
      </c>
    </row>
    <row spans="1:7" r="3">
      <c t="s" r="A3" s="3">
        <v>230</v>
      </c>
    </row>
    <row spans="1:7" r="4">
      <c t="s" r="A4" s="4">
        <v>254</v>
      </c>
      <c t="n" r="B4" s="7">
        <v>146</v>
      </c>
      <c t="n" r="C4" s="8">
        <v>927</v>
      </c>
      <c t="n" r="D4" s="8">
        <v>912</v>
      </c>
      <c t="n" r="E4" s="7">
        <v>287</v>
      </c>
      <c t="n" r="F4" s="8">
        <v>1821</v>
      </c>
      <c t="n" r="G4" s="8">
        <v>1814</v>
      </c>
    </row>
    <row spans="1:7" r="5">
      <c t="s" r="A5" s="4">
        <v>255</v>
      </c>
      <c t="n" r="B5" s="6">
        <v>4083</v>
      </c>
      <c t="n" r="C5" s="6">
        <v>25948</v>
      </c>
      <c t="n" r="D5" s="6">
        <v>24243</v>
      </c>
      <c t="n" r="E5" s="6">
        <v>7983</v>
      </c>
      <c t="n" r="F5" s="6">
        <v>50734</v>
      </c>
      <c t="n" r="G5" s="6">
        <v>48039</v>
      </c>
    </row>
    <row spans="1:7" r="6">
      <c t="s" r="A6" s="4">
        <v>251</v>
      </c>
    </row>
    <row spans="1:7" r="7">
      <c t="s" r="A7" s="3">
        <v>230</v>
      </c>
    </row>
    <row spans="1:7" r="8">
      <c t="s" r="A8" s="4">
        <v>256</v>
      </c>
      <c t="n" r="D8" s="6">
        <v>13488</v>
      </c>
      <c t="n" r="G8" s="6">
        <v>26638</v>
      </c>
    </row>
    <row spans="1:7" r="9">
      <c t="s" r="A9" s="4">
        <v>256</v>
      </c>
      <c t="n" r="B9" s="6">
        <v>2279</v>
      </c>
      <c t="n" r="C9" s="6">
        <v>14481</v>
      </c>
      <c t="n" r="E9" s="6">
        <v>4440</v>
      </c>
      <c t="n" r="F9" s="6">
        <v>28217</v>
      </c>
    </row>
    <row spans="1:7" r="10">
      <c t="s" r="A10" s="4">
        <v>229</v>
      </c>
    </row>
    <row spans="1:7" r="11">
      <c t="s" r="A11" s="3">
        <v>230</v>
      </c>
    </row>
    <row spans="1:7" r="12">
      <c t="s" r="A12" s="4">
        <v>256</v>
      </c>
      <c t="n" r="B12" s="7">
        <v>1658</v>
      </c>
      <c t="n" r="C12" s="8">
        <v>10540</v>
      </c>
      <c t="n" r="D12" s="8">
        <v>9843</v>
      </c>
      <c t="n" r="E12" s="7">
        <v>3256</v>
      </c>
      <c t="n" r="F12" s="8">
        <v>20696</v>
      </c>
      <c t="n" r="G12" s="8">
        <v>19587</v>
      </c>
    </row>
  </sheetData>
  <mergeCells count="3">
    <mergeCell ref="A1:A2"/>
    <mergeCell ref="B1:D1"/>
    <mergeCell ref="E1:G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r="A1" s="1">
        <v>257</v>
      </c>
      <c t="s" r="B1" s="2">
        <v>84</v>
      </c>
      <c t="s" r="D1" s="2">
        <v>1</v>
      </c>
    </row>
    <row spans="1:5" r="2">
      <c t="s" r="B2" s="2">
        <v>26</v>
      </c>
      <c t="s" r="C2" s="2">
        <v>27</v>
      </c>
      <c t="s" r="D2" s="2">
        <v>26</v>
      </c>
      <c t="s" r="E2" s="2">
        <v>27</v>
      </c>
    </row>
    <row spans="1:5" r="3">
      <c t="s" r="A3" s="3">
        <v>258</v>
      </c>
    </row>
    <row spans="1:5" r="4">
      <c t="s" r="A4" s="4">
        <v>259</v>
      </c>
      <c t="n" r="B4" s="7">
        <v>1316</v>
      </c>
      <c t="n" r="C4" s="8">
        <v>8361</v>
      </c>
      <c t="n" r="D4" s="7">
        <v>1316</v>
      </c>
      <c t="n" r="E4" s="8">
        <v>836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21"/>
    <col customWidth="1" max="6" min="6" width="14"/>
    <col customWidth="1" max="7" min="7" width="16"/>
    <col customWidth="1" max="8" min="8" width="21"/>
    <col customWidth="1" max="9" min="9" width="21"/>
    <col customWidth="1" max="10" min="10" width="21"/>
    <col customWidth="1" max="11" min="11" width="21"/>
  </cols>
  <sheetData>
    <row spans="1:11" r="1">
      <c t="s" r="A1" s="1">
        <v>260</v>
      </c>
      <c t="s" r="B1" s="2">
        <v>84</v>
      </c>
      <c t="s" r="E1" s="2">
        <v>1</v>
      </c>
      <c t="s" r="G1" s="2">
        <v>261</v>
      </c>
      <c t="s" r="H1" s="2">
        <v>262</v>
      </c>
      <c t="s" r="I1" s="2">
        <v>263</v>
      </c>
    </row>
    <row spans="1:11" r="2">
      <c t="s" r="B2" s="2">
        <v>264</v>
      </c>
      <c t="s" r="C2" s="2">
        <v>26</v>
      </c>
      <c t="s" r="D2" s="2">
        <v>122</v>
      </c>
      <c t="s" r="E2" s="2">
        <v>27</v>
      </c>
      <c t="s" r="F2" s="2">
        <v>122</v>
      </c>
      <c t="s" r="G2" s="2">
        <v>265</v>
      </c>
      <c t="s" r="H2" s="2">
        <v>26</v>
      </c>
      <c t="s" r="I2" s="2">
        <v>26</v>
      </c>
      <c t="s" r="J2" s="2">
        <v>27</v>
      </c>
      <c t="s" r="K2" s="2">
        <v>28</v>
      </c>
    </row>
    <row spans="1:11" r="3">
      <c t="s" r="A3" s="3">
        <v>266</v>
      </c>
    </row>
    <row spans="1:11" r="4">
      <c t="s" r="A4" s="4">
        <v>267</v>
      </c>
      <c t="s" r="C4" s="4">
        <v>268</v>
      </c>
      <c t="s" r="D4" s="4">
        <v>269</v>
      </c>
      <c t="s" r="E4" s="4">
        <v>270</v>
      </c>
      <c t="s" r="F4" s="4">
        <v>271</v>
      </c>
    </row>
    <row spans="1:11" r="5">
      <c t="s" r="A5" s="4">
        <v>272</v>
      </c>
      <c t="n" r="C5" s="7">
        <v>166507</v>
      </c>
      <c t="n" r="H5" s="7">
        <v>166507</v>
      </c>
      <c t="n" r="I5" s="7">
        <v>166507</v>
      </c>
      <c t="n" r="J5" s="8">
        <v>1058252</v>
      </c>
    </row>
    <row spans="1:11" r="6">
      <c t="s" r="A6" s="4">
        <v>273</v>
      </c>
      <c t="n" r="C6" s="6">
        <v>16651</v>
      </c>
      <c t="n" r="H6" s="6">
        <v>16651</v>
      </c>
      <c t="n" r="I6" s="6">
        <v>16651</v>
      </c>
      <c t="n" r="J6" s="6">
        <v>105825</v>
      </c>
    </row>
    <row spans="1:11" r="7">
      <c t="s" r="A7" s="4">
        <v>274</v>
      </c>
      <c t="n" r="E7" s="8">
        <v>0</v>
      </c>
    </row>
    <row spans="1:11" r="8">
      <c t="s" r="A8" s="4">
        <v>275</v>
      </c>
    </row>
    <row spans="1:11" r="9">
      <c t="s" r="A9" s="3">
        <v>266</v>
      </c>
    </row>
    <row spans="1:11" r="10">
      <c t="s" r="A10" s="4">
        <v>276</v>
      </c>
      <c t="s" r="E10" s="4">
        <v>277</v>
      </c>
    </row>
    <row spans="1:11" r="11">
      <c t="s" r="A11" s="4">
        <v>278</v>
      </c>
      <c t="s" r="E11" s="4">
        <v>279</v>
      </c>
    </row>
    <row spans="1:11" r="12">
      <c t="s" r="A12" s="4">
        <v>280</v>
      </c>
    </row>
    <row spans="1:11" r="13">
      <c t="s" r="A13" s="3">
        <v>266</v>
      </c>
    </row>
    <row spans="1:11" r="14">
      <c t="s" r="A14" s="4">
        <v>281</v>
      </c>
      <c t="n" r="C14" s="7">
        <v>1841</v>
      </c>
      <c t="n" r="H14" s="7">
        <v>1841</v>
      </c>
      <c t="n" r="I14" s="7">
        <v>1841</v>
      </c>
      <c t="n" r="J14" s="8">
        <v>11700</v>
      </c>
      <c t="n" r="K14" s="8">
        <v>9100</v>
      </c>
    </row>
    <row spans="1:11" r="15">
      <c t="s" r="A15" s="4">
        <v>282</v>
      </c>
    </row>
    <row spans="1:11" r="16">
      <c t="s" r="A16" s="3">
        <v>266</v>
      </c>
    </row>
    <row spans="1:11" r="17">
      <c t="s" r="A17" s="4">
        <v>283</v>
      </c>
      <c t="n" r="E17" s="8">
        <v>0</v>
      </c>
    </row>
    <row spans="1:11" r="18">
      <c t="s" r="A18" s="4">
        <v>284</v>
      </c>
    </row>
    <row spans="1:11" r="19">
      <c t="s" r="A19" s="3">
        <v>266</v>
      </c>
    </row>
    <row spans="1:11" r="20">
      <c t="s" r="A20" s="4">
        <v>285</v>
      </c>
      <c t="s" r="H20" s="4">
        <v>286</v>
      </c>
    </row>
    <row spans="1:11" r="21">
      <c t="s" r="A21" s="4">
        <v>287</v>
      </c>
    </row>
    <row spans="1:11" r="22">
      <c t="s" r="A22" s="3">
        <v>266</v>
      </c>
    </row>
    <row spans="1:11" r="23">
      <c t="s" r="A23" s="4">
        <v>285</v>
      </c>
      <c t="s" r="G23" s="4">
        <v>286</v>
      </c>
    </row>
    <row spans="1:11" r="24">
      <c t="s" r="A24" s="4">
        <v>288</v>
      </c>
    </row>
    <row spans="1:11" r="25">
      <c t="s" r="A25" s="3">
        <v>266</v>
      </c>
    </row>
    <row spans="1:11" r="26">
      <c t="s" r="A26" s="4">
        <v>285</v>
      </c>
      <c t="s" r="I26" s="4">
        <v>286</v>
      </c>
    </row>
    <row spans="1:11" r="27">
      <c t="s" r="A27" s="4">
        <v>289</v>
      </c>
    </row>
    <row spans="1:11" r="28">
      <c t="s" r="A28" s="3">
        <v>266</v>
      </c>
    </row>
    <row spans="1:11" r="29">
      <c t="s" r="A29" s="4">
        <v>285</v>
      </c>
      <c t="s" r="B29" s="4">
        <v>286</v>
      </c>
    </row>
  </sheetData>
  <mergeCells count="3">
    <mergeCell ref="A1:A2"/>
    <mergeCell ref="B1:D1"/>
    <mergeCell ref="E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4"/>
    <col customWidth="1" max="5" min="5" width="27"/>
  </cols>
  <sheetData>
    <row spans="1:5" r="1">
      <c t="s" r="A1" s="1">
        <v>70</v>
      </c>
      <c t="s" r="B1" s="2">
        <v>71</v>
      </c>
      <c t="s" r="C1" s="2">
        <v>72</v>
      </c>
      <c t="s" r="D1" s="2">
        <v>73</v>
      </c>
      <c t="s" r="E1" s="2">
        <v>74</v>
      </c>
    </row>
    <row spans="1:5" r="2">
      <c t="s" r="A2" s="3">
        <v>75</v>
      </c>
    </row>
    <row spans="1:5" r="3">
      <c t="s" r="A3" s="4">
        <v>76</v>
      </c>
      <c t="n" r="B3" s="7">
        <v>5204</v>
      </c>
      <c t="n" r="C3" s="8">
        <v>33073</v>
      </c>
      <c t="n" r="E3" s="8">
        <v>28624</v>
      </c>
    </row>
    <row spans="1:5" r="4">
      <c t="s" r="A4" s="4">
        <v>77</v>
      </c>
      <c t="n" r="B4" s="7">
        <v>8878</v>
      </c>
      <c t="n" r="C4" s="8">
        <v>56422</v>
      </c>
      <c t="n" r="E4" s="8">
        <v>55211</v>
      </c>
    </row>
    <row spans="1:5" r="5">
      <c t="s" r="A5" s="4">
        <v>78</v>
      </c>
      <c t="n" r="B5" s="9">
        <v>0.0001</v>
      </c>
      <c t="n" r="D5" s="9">
        <v>0.0001</v>
      </c>
    </row>
    <row spans="1:5" r="6">
      <c t="s" r="A6" s="4">
        <v>79</v>
      </c>
      <c t="n" r="B6" s="6">
        <v>250000000</v>
      </c>
      <c t="n" r="C6" s="6">
        <v>250000000</v>
      </c>
      <c t="n" r="E6" s="6">
        <v>250000000</v>
      </c>
    </row>
    <row spans="1:5" r="7">
      <c t="s" r="A7" s="4">
        <v>80</v>
      </c>
      <c t="n" r="B7" s="6">
        <v>73140147</v>
      </c>
      <c t="n" r="C7" s="6">
        <v>73140147</v>
      </c>
      <c t="n" r="E7" s="6">
        <v>73140147</v>
      </c>
    </row>
    <row spans="1:5" r="8">
      <c t="s" r="A8" s="4">
        <v>81</v>
      </c>
      <c t="n" r="B8" s="6">
        <v>73003248</v>
      </c>
      <c t="n" r="C8" s="6">
        <v>73003248</v>
      </c>
      <c t="n" r="E8" s="6">
        <v>73003248</v>
      </c>
    </row>
    <row spans="1:5" r="9">
      <c t="s" r="A9" s="4">
        <v>82</v>
      </c>
      <c t="n" r="B9" s="6">
        <v>136899</v>
      </c>
      <c t="n" r="C9" s="6">
        <v>136899</v>
      </c>
      <c t="n" r="E9" s="6">
        <v>1368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 customWidth="1" max="6" min="6" width="37"/>
    <col customWidth="1" max="7" min="7" width="37"/>
  </cols>
  <sheetData>
    <row spans="1:7" r="1">
      <c t="s" r="A1" s="1">
        <v>290</v>
      </c>
      <c t="s" r="B1" s="2">
        <v>84</v>
      </c>
      <c t="s" r="E1" s="2">
        <v>1</v>
      </c>
    </row>
    <row spans="1:7" r="2">
      <c t="s" r="B2" s="2">
        <v>71</v>
      </c>
      <c t="s" r="C2" s="2">
        <v>291</v>
      </c>
      <c t="s" r="D2" s="2">
        <v>292</v>
      </c>
      <c t="s" r="E2" s="2">
        <v>71</v>
      </c>
      <c t="s" r="F2" s="2">
        <v>291</v>
      </c>
      <c t="s" r="G2" s="2">
        <v>292</v>
      </c>
    </row>
    <row spans="1:7" r="3">
      <c t="s" r="A3" s="3">
        <v>293</v>
      </c>
    </row>
    <row spans="1:7" r="4">
      <c t="s" r="A4" s="4">
        <v>294</v>
      </c>
      <c t="n" r="B4" s="7">
        <v>2946</v>
      </c>
      <c t="n" r="C4" s="8">
        <v>18723</v>
      </c>
      <c t="n" r="D4" s="8">
        <v>27249</v>
      </c>
      <c t="n" r="E4" s="7">
        <v>5077</v>
      </c>
      <c t="n" r="F4" s="8">
        <v>32274</v>
      </c>
      <c t="n" r="G4" s="8">
        <v>56985</v>
      </c>
    </row>
    <row spans="1:7" r="5">
      <c t="s" r="A5" s="4">
        <v>295</v>
      </c>
      <c t="n" r="B5" s="7">
        <v>2946</v>
      </c>
      <c t="n" r="C5" s="8">
        <v>18723</v>
      </c>
      <c t="n" r="D5" s="8">
        <v>25611</v>
      </c>
      <c t="n" r="E5" s="7">
        <v>5077</v>
      </c>
      <c t="n" r="F5" s="8">
        <v>32274</v>
      </c>
      <c t="n" r="G5" s="8">
        <v>52739</v>
      </c>
    </row>
    <row spans="1:7" r="6">
      <c t="s" r="A6" s="3">
        <v>296</v>
      </c>
    </row>
    <row spans="1:7" r="7">
      <c t="s" r="A7" s="4">
        <v>297</v>
      </c>
      <c t="n" r="B7" s="6">
        <v>73003248</v>
      </c>
      <c t="n" r="C7" s="6">
        <v>73003248</v>
      </c>
      <c t="n" r="D7" s="6">
        <v>73003248</v>
      </c>
      <c t="n" r="E7" s="6">
        <v>73003248</v>
      </c>
      <c t="n" r="F7" s="6">
        <v>73003248</v>
      </c>
      <c t="n" r="G7" s="6">
        <v>73003248</v>
      </c>
    </row>
    <row spans="1:7" r="8">
      <c t="s" r="A8" s="3">
        <v>298</v>
      </c>
    </row>
    <row spans="1:7" r="9">
      <c t="s" r="A9" s="4">
        <v>112</v>
      </c>
      <c t="n" r="B9" s="10">
        <v>0.04</v>
      </c>
      <c t="n" r="C9" s="11">
        <v>0.25</v>
      </c>
      <c t="n" r="D9" s="11">
        <v>0.35</v>
      </c>
      <c t="n" r="E9" s="10">
        <v>0.07000000000000001</v>
      </c>
      <c t="n" r="F9" s="11">
        <v>0.44</v>
      </c>
      <c t="n" r="G9" s="11">
        <v>0.72</v>
      </c>
    </row>
    <row spans="1:7" r="10">
      <c t="s" r="A10" s="4">
        <v>113</v>
      </c>
      <c t="n" r="B10" s="10">
        <v>0.04</v>
      </c>
      <c t="n" r="C10" s="11">
        <v>0.25</v>
      </c>
      <c t="n" r="D10" s="11">
        <v>0.35</v>
      </c>
      <c t="n" r="E10" s="10">
        <v>0.07000000000000001</v>
      </c>
      <c t="n" r="F10" s="11">
        <v>0.44</v>
      </c>
      <c t="n" r="G10" s="11">
        <v>0.72</v>
      </c>
    </row>
    <row spans="1:7" r="11">
      <c t="s" r="A11" s="4">
        <v>299</v>
      </c>
    </row>
    <row spans="1:7" r="12">
      <c t="s" r="A12" s="3">
        <v>176</v>
      </c>
    </row>
    <row spans="1:7" r="13">
      <c t="s" r="A13" s="4">
        <v>247</v>
      </c>
      <c t="s" r="B13" s="4">
        <v>248</v>
      </c>
      <c t="s" r="C13" s="4">
        <v>248</v>
      </c>
      <c t="s" r="E13" s="4">
        <v>248</v>
      </c>
      <c t="s" r="F13" s="4">
        <v>248</v>
      </c>
    </row>
    <row spans="1:7" r="14">
      <c t="s" r="A14" s="3">
        <v>293</v>
      </c>
    </row>
    <row spans="1:7" r="15">
      <c t="s" r="A15" s="4">
        <v>300</v>
      </c>
      <c t="n" r="D15" s="8">
        <v>-1638</v>
      </c>
      <c t="n" r="G15" s="8">
        <v>-4246</v>
      </c>
    </row>
    <row spans="1:7" r="16">
      <c t="s" r="A16" s="3">
        <v>298</v>
      </c>
    </row>
    <row spans="1:7" r="17">
      <c t="s" r="A17" s="4">
        <v>301</v>
      </c>
      <c t="n" r="B17" s="6">
        <v>40521495</v>
      </c>
      <c t="n" r="C17" s="6">
        <v>40521495</v>
      </c>
      <c t="n" r="D17" s="6">
        <v>40521495</v>
      </c>
      <c t="n" r="E17" s="6">
        <v>40521495</v>
      </c>
      <c t="n" r="F17" s="6">
        <v>40521495</v>
      </c>
      <c t="n" r="G17" s="6">
        <v>40521495</v>
      </c>
    </row>
  </sheetData>
  <mergeCells count="3">
    <mergeCell ref="A1:A2"/>
    <mergeCell ref="B1:D1"/>
    <mergeCell ref="E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3"/>
    <col customWidth="1" max="5" min="5" width="37"/>
    <col customWidth="1" max="6" min="6" width="21"/>
  </cols>
  <sheetData>
    <row spans="1:6" r="1">
      <c t="s" r="A1" s="1">
        <v>302</v>
      </c>
      <c t="s" r="B1" s="2">
        <v>223</v>
      </c>
    </row>
    <row spans="1:6" r="2">
      <c t="s" r="B2" s="2">
        <v>303</v>
      </c>
      <c t="s" r="C2" s="2">
        <v>304</v>
      </c>
      <c t="s" r="D2" s="2">
        <v>305</v>
      </c>
      <c t="s" r="E2" s="2">
        <v>304</v>
      </c>
      <c t="s" r="F2" s="2">
        <v>306</v>
      </c>
    </row>
    <row spans="1:6" r="3">
      <c t="s" r="A3" s="4">
        <v>307</v>
      </c>
    </row>
    <row spans="1:6" r="4">
      <c t="s" r="A4" s="3">
        <v>178</v>
      </c>
    </row>
    <row spans="1:6" r="5">
      <c t="s" r="A5" s="4">
        <v>308</v>
      </c>
      <c t="n" r="F5" s="7">
        <v>50000</v>
      </c>
    </row>
    <row spans="1:6" r="6">
      <c t="s" r="A6" s="4">
        <v>309</v>
      </c>
      <c t="n" r="D6" s="13">
        <v>985696</v>
      </c>
    </row>
    <row spans="1:6" r="7">
      <c t="s" r="A7" s="4">
        <v>310</v>
      </c>
      <c t="n" r="B7" s="7">
        <v>25000</v>
      </c>
    </row>
    <row spans="1:6" r="8">
      <c t="s" r="A8" s="4">
        <v>311</v>
      </c>
    </row>
    <row spans="1:6" r="9">
      <c t="s" r="A9" s="3">
        <v>178</v>
      </c>
    </row>
    <row spans="1:6" r="10">
      <c t="s" r="A10" s="4">
        <v>312</v>
      </c>
      <c t="n" r="D10" s="6">
        <v>7314015</v>
      </c>
    </row>
    <row spans="1:6" r="11">
      <c t="s" r="A11" s="4">
        <v>313</v>
      </c>
    </row>
    <row spans="1:6" r="12">
      <c t="s" r="A12" s="3">
        <v>178</v>
      </c>
    </row>
    <row spans="1:6" r="13">
      <c t="s" r="A13" s="4">
        <v>310</v>
      </c>
      <c t="n" r="B13" s="7">
        <v>25000</v>
      </c>
    </row>
    <row spans="1:6" r="14">
      <c t="s" r="A14" s="4">
        <v>314</v>
      </c>
    </row>
    <row spans="1:6" r="15">
      <c t="s" r="A15" s="3">
        <v>178</v>
      </c>
    </row>
    <row spans="1:6" r="16">
      <c t="s" r="A16" s="4">
        <v>315</v>
      </c>
      <c t="s" r="C16" s="4">
        <v>316</v>
      </c>
    </row>
    <row spans="1:6" r="17">
      <c t="s" r="A17" s="4">
        <v>317</v>
      </c>
      <c t="n" r="E17" s="8">
        <v>1745000</v>
      </c>
    </row>
    <row spans="1:6" r="18">
      <c t="s" r="A18" s="4">
        <v>318</v>
      </c>
      <c t="n" r="B18" s="14">
        <v>6.5</v>
      </c>
      <c t="n" r="E18" s="15">
        <v>41.4</v>
      </c>
    </row>
    <row spans="1:6" r="19">
      <c t="s" r="A19" s="4">
        <v>319</v>
      </c>
    </row>
    <row spans="1:6" r="20">
      <c t="s" r="A20" s="3">
        <v>178</v>
      </c>
    </row>
    <row spans="1:6" r="21">
      <c t="s" r="A21" s="4">
        <v>312</v>
      </c>
      <c t="n" r="C21" s="6">
        <v>47835509</v>
      </c>
    </row>
    <row spans="1:6" r="22">
      <c t="s" r="A22" s="4">
        <v>320</v>
      </c>
      <c t="n" r="B22" s="6">
        <v>30681266</v>
      </c>
      <c t="n" r="E22" s="6">
        <v>30681266</v>
      </c>
    </row>
    <row spans="1:6" r="23">
      <c t="s" r="A23" s="4">
        <v>321</v>
      </c>
      <c t="s" r="B23" s="4">
        <v>322</v>
      </c>
      <c t="s" r="E23" s="4">
        <v>322</v>
      </c>
    </row>
    <row spans="1:6" r="24">
      <c t="s" r="A24" s="4">
        <v>323</v>
      </c>
      <c t="n" r="C24" s="8">
        <v>7255000</v>
      </c>
    </row>
    <row spans="1:6" r="25">
      <c t="s" r="A25" s="4">
        <v>324</v>
      </c>
      <c t="n" r="B25" s="14">
        <v>6.5</v>
      </c>
      <c t="n" r="C25" s="15">
        <v>41.4</v>
      </c>
    </row>
    <row spans="1:6" r="26">
      <c t="s" r="A26" s="4">
        <v>325</v>
      </c>
      <c t="s" r="C26" s="4">
        <v>326</v>
      </c>
    </row>
    <row spans="1:6" r="27">
      <c t="s" r="A27" s="4">
        <v>327</v>
      </c>
      <c t="s" r="C27" s="4">
        <v>326</v>
      </c>
    </row>
    <row spans="1:6" r="28">
      <c t="s" r="A28" s="4">
        <v>328</v>
      </c>
      <c t="s" r="C28" s="4">
        <v>326</v>
      </c>
    </row>
    <row spans="1:6" r="29">
      <c t="s" r="A29" s="4">
        <v>329</v>
      </c>
    </row>
    <row spans="1:6" r="30">
      <c t="s" r="A30" s="3">
        <v>178</v>
      </c>
    </row>
    <row spans="1:6" r="31">
      <c t="s" r="A31" s="4">
        <v>330</v>
      </c>
      <c t="n" r="C31" s="8">
        <v>4000000</v>
      </c>
    </row>
    <row spans="1:6" r="32">
      <c t="s" r="A32" s="4">
        <v>331</v>
      </c>
      <c t="n" r="C32" s="8">
        <v>325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 customWidth="1" max="6" min="6" width="31"/>
    <col customWidth="1" max="7" min="7" width="31"/>
  </cols>
  <sheetData>
    <row spans="1:7" r="1">
      <c t="s" r="A1" s="1">
        <v>83</v>
      </c>
      <c t="s" r="B1" s="2">
        <v>84</v>
      </c>
      <c t="s" r="E1" s="2">
        <v>1</v>
      </c>
    </row>
    <row spans="1:7" r="2">
      <c t="s" r="B2" s="2">
        <v>85</v>
      </c>
      <c t="s" r="C2" s="2">
        <v>86</v>
      </c>
      <c t="s" r="D2" s="2">
        <v>87</v>
      </c>
      <c t="s" r="E2" s="2">
        <v>85</v>
      </c>
      <c t="s" r="F2" s="2">
        <v>86</v>
      </c>
      <c t="s" r="G2" s="2">
        <v>87</v>
      </c>
    </row>
    <row spans="1:7" r="3">
      <c t="s" r="A3" s="3">
        <v>88</v>
      </c>
    </row>
    <row spans="1:7" r="4">
      <c t="s" r="A4" s="4">
        <v>89</v>
      </c>
      <c t="n" r="B4" s="7">
        <v>26982</v>
      </c>
      <c t="n" r="C4" s="8">
        <v>171484</v>
      </c>
      <c t="n" r="D4" s="8">
        <v>152122</v>
      </c>
      <c t="n" r="E4" s="7">
        <v>53000</v>
      </c>
      <c t="n" r="F4" s="8">
        <v>336847</v>
      </c>
      <c t="n" r="G4" s="8">
        <v>305453</v>
      </c>
    </row>
    <row spans="1:7" r="5">
      <c t="s" r="A5" s="4">
        <v>90</v>
      </c>
      <c t="n" r="B5" s="6">
        <v>-5859</v>
      </c>
      <c t="n" r="C5" s="6">
        <v>-37240</v>
      </c>
      <c t="n" r="D5" s="6">
        <v>-30348</v>
      </c>
      <c t="n" r="E5" s="6">
        <v>-11614</v>
      </c>
      <c t="n" r="F5" s="6">
        <v>-73813</v>
      </c>
      <c t="n" r="G5" s="6">
        <v>-60124</v>
      </c>
    </row>
    <row spans="1:7" r="6">
      <c t="s" r="A6" s="4">
        <v>91</v>
      </c>
      <c t="n" r="B6" s="6">
        <v>21123</v>
      </c>
      <c t="n" r="C6" s="6">
        <v>134244</v>
      </c>
      <c t="n" r="D6" s="6">
        <v>121774</v>
      </c>
      <c t="n" r="E6" s="6">
        <v>41386</v>
      </c>
      <c t="n" r="F6" s="6">
        <v>263034</v>
      </c>
      <c t="n" r="G6" s="6">
        <v>245329</v>
      </c>
    </row>
    <row spans="1:7" r="7">
      <c t="s" r="A7" s="3">
        <v>92</v>
      </c>
    </row>
    <row spans="1:7" r="8">
      <c t="s" r="A8" s="4">
        <v>93</v>
      </c>
      <c t="n" r="B8" s="6">
        <v>-339</v>
      </c>
      <c t="n" r="C8" s="6">
        <v>-2153</v>
      </c>
      <c t="n" r="D8" s="6">
        <v>-2330</v>
      </c>
      <c t="n" r="E8" s="6">
        <v>-643</v>
      </c>
      <c t="n" r="F8" s="6">
        <v>-4087</v>
      </c>
      <c t="n" r="G8" s="6">
        <v>-4829</v>
      </c>
    </row>
    <row spans="1:7" r="9">
      <c t="s" r="A9" s="4">
        <v>94</v>
      </c>
      <c t="n" r="B9" s="6">
        <v>-5816</v>
      </c>
      <c t="n" r="C9" s="6">
        <v>-36966</v>
      </c>
      <c t="n" r="D9" s="6">
        <v>-30953</v>
      </c>
      <c t="n" r="E9" s="6">
        <v>-11671</v>
      </c>
      <c t="n" r="F9" s="6">
        <v>-74175</v>
      </c>
      <c t="n" r="G9" s="6">
        <v>-62696</v>
      </c>
    </row>
    <row spans="1:7" r="10">
      <c t="s" r="A10" s="4">
        <v>95</v>
      </c>
      <c t="n" r="B10" s="6">
        <v>-6710</v>
      </c>
      <c t="n" r="C10" s="6">
        <v>-42647</v>
      </c>
      <c t="n" r="D10" s="6">
        <v>-31028</v>
      </c>
      <c t="n" r="E10" s="6">
        <v>-13196</v>
      </c>
      <c t="n" r="F10" s="6">
        <v>-83867</v>
      </c>
      <c t="n" r="G10" s="6">
        <v>-60174</v>
      </c>
    </row>
    <row spans="1:7" r="11">
      <c t="s" r="A11" s="4">
        <v>96</v>
      </c>
      <c t="n" r="B11" s="6">
        <v>-12865</v>
      </c>
      <c t="n" r="C11" s="6">
        <v>-81766</v>
      </c>
      <c t="n" r="D11" s="6">
        <v>-64311</v>
      </c>
      <c t="n" r="E11" s="6">
        <v>-25510</v>
      </c>
      <c t="n" r="F11" s="6">
        <v>-162129</v>
      </c>
      <c t="n" r="G11" s="6">
        <v>-127699</v>
      </c>
    </row>
    <row spans="1:7" r="12">
      <c t="s" r="A12" s="4">
        <v>97</v>
      </c>
      <c t="n" r="B12" s="6">
        <v>8258</v>
      </c>
      <c t="n" r="C12" s="6">
        <v>52478</v>
      </c>
      <c t="n" r="D12" s="6">
        <v>57463</v>
      </c>
      <c t="n" r="E12" s="6">
        <v>15876</v>
      </c>
      <c t="n" r="F12" s="6">
        <v>100905</v>
      </c>
      <c t="n" r="G12" s="6">
        <v>117630</v>
      </c>
    </row>
    <row spans="1:7" r="13">
      <c t="s" r="A13" s="3">
        <v>98</v>
      </c>
    </row>
    <row spans="1:7" r="14">
      <c t="s" r="A14" s="4">
        <v>99</v>
      </c>
      <c t="n" r="B14" s="6">
        <v>690</v>
      </c>
      <c t="n" r="C14" s="6">
        <v>4387</v>
      </c>
      <c t="n" r="D14" s="6">
        <v>4704</v>
      </c>
      <c t="n" r="E14" s="6">
        <v>1431</v>
      </c>
      <c t="n" r="F14" s="6">
        <v>9097</v>
      </c>
      <c t="n" r="G14" s="6">
        <v>8970</v>
      </c>
    </row>
    <row spans="1:7" r="15">
      <c t="s" r="A15" s="4">
        <v>100</v>
      </c>
      <c t="n" r="B15" s="6">
        <v>-4138</v>
      </c>
      <c t="n" r="C15" s="6">
        <v>-26301</v>
      </c>
      <c t="n" r="D15" s="6">
        <v>-25209</v>
      </c>
      <c t="n" r="E15" s="6">
        <v>-8211</v>
      </c>
      <c t="n" r="F15" s="6">
        <v>-52184</v>
      </c>
      <c t="n" r="G15" s="6">
        <v>-50104</v>
      </c>
    </row>
    <row spans="1:7" r="16">
      <c t="s" r="A16" s="4">
        <v>101</v>
      </c>
      <c t="n" r="B16" s="6">
        <v>-24</v>
      </c>
      <c t="n" r="C16" s="6">
        <v>-152</v>
      </c>
      <c t="n" r="D16" s="6">
        <v>-182</v>
      </c>
      <c t="n" r="E16" s="6">
        <v>-30</v>
      </c>
      <c t="n" r="F16" s="6">
        <v>-193</v>
      </c>
      <c t="n" r="G16" s="6">
        <v>-2</v>
      </c>
    </row>
    <row spans="1:7" r="17">
      <c t="s" r="A17" s="4">
        <v>102</v>
      </c>
      <c t="n" r="B17" s="6">
        <v>1577</v>
      </c>
      <c t="n" r="C17" s="6">
        <v>10020</v>
      </c>
      <c t="n" r="E17" s="6">
        <v>1762</v>
      </c>
      <c t="n" r="F17" s="6">
        <v>11200</v>
      </c>
      <c t="n" r="G17" s="6">
        <v>1196</v>
      </c>
    </row>
    <row spans="1:7" r="18">
      <c t="s" r="A18" s="4">
        <v>103</v>
      </c>
      <c t="n" r="B18" s="6">
        <v>-1316</v>
      </c>
      <c t="n" r="C18" s="6">
        <v>-8361</v>
      </c>
      <c t="n" r="E18" s="6">
        <v>-1316</v>
      </c>
      <c t="n" r="F18" s="6">
        <v>-8361</v>
      </c>
    </row>
    <row spans="1:7" r="19">
      <c t="s" r="A19" s="4">
        <v>104</v>
      </c>
      <c t="n" r="B19" s="6">
        <v>-52</v>
      </c>
      <c t="n" r="C19" s="6">
        <v>-328</v>
      </c>
      <c t="n" r="D19" s="6">
        <v>680</v>
      </c>
      <c t="n" r="E19" s="6">
        <v>-38</v>
      </c>
      <c t="n" r="F19" s="6">
        <v>-239</v>
      </c>
      <c t="n" r="G19" s="6">
        <v>1297</v>
      </c>
    </row>
    <row spans="1:7" r="20">
      <c t="s" r="A20" s="4">
        <v>105</v>
      </c>
      <c t="n" r="B20" s="6">
        <v>-3263</v>
      </c>
      <c t="n" r="C20" s="6">
        <v>-20735</v>
      </c>
      <c t="n" r="D20" s="6">
        <v>-20007</v>
      </c>
      <c t="n" r="E20" s="6">
        <v>-6402</v>
      </c>
      <c t="n" r="F20" s="6">
        <v>-40680</v>
      </c>
      <c t="n" r="G20" s="6">
        <v>-38643</v>
      </c>
    </row>
    <row spans="1:7" r="21">
      <c t="s" r="A21" s="4">
        <v>106</v>
      </c>
      <c t="n" r="B21" s="6">
        <v>4995</v>
      </c>
      <c t="n" r="C21" s="6">
        <v>31743</v>
      </c>
      <c t="n" r="D21" s="6">
        <v>37456</v>
      </c>
      <c t="n" r="E21" s="6">
        <v>9474</v>
      </c>
      <c t="n" r="F21" s="6">
        <v>60225</v>
      </c>
      <c t="n" r="G21" s="6">
        <v>78987</v>
      </c>
    </row>
    <row spans="1:7" r="22">
      <c t="s" r="A22" s="4">
        <v>107</v>
      </c>
      <c t="n" r="B22" s="6">
        <v>-2012</v>
      </c>
      <c t="n" r="C22" s="6">
        <v>-12785</v>
      </c>
      <c t="n" r="D22" s="6">
        <v>-10214</v>
      </c>
      <c t="n" r="E22" s="6">
        <v>-4369</v>
      </c>
      <c t="n" r="F22" s="6">
        <v>-27774</v>
      </c>
      <c t="n" r="G22" s="6">
        <v>-22151</v>
      </c>
    </row>
    <row spans="1:7" r="23">
      <c t="s" r="A23" s="4">
        <v>108</v>
      </c>
      <c t="n" r="B23" s="6">
        <v>2983</v>
      </c>
      <c t="n" r="C23" s="6">
        <v>18958</v>
      </c>
      <c t="n" r="D23" s="6">
        <v>27242</v>
      </c>
      <c t="n" r="E23" s="6">
        <v>5105</v>
      </c>
      <c t="n" r="F23" s="6">
        <v>32451</v>
      </c>
      <c t="n" r="G23" s="6">
        <v>56836</v>
      </c>
    </row>
    <row spans="1:7" r="24">
      <c t="s" r="A24" s="4">
        <v>109</v>
      </c>
      <c t="n" r="B24" s="6">
        <v>-37</v>
      </c>
      <c t="n" r="C24" s="6">
        <v>-235</v>
      </c>
      <c t="n" r="D24" s="6">
        <v>7</v>
      </c>
      <c t="n" r="E24" s="6">
        <v>-28</v>
      </c>
      <c t="n" r="F24" s="6">
        <v>-177</v>
      </c>
      <c t="n" r="G24" s="6">
        <v>149</v>
      </c>
    </row>
    <row spans="1:7" r="25">
      <c t="s" r="A25" s="4">
        <v>110</v>
      </c>
      <c t="n" r="B25" s="7">
        <v>2946</v>
      </c>
      <c t="n" r="C25" s="8">
        <v>18723</v>
      </c>
      <c t="n" r="D25" s="8">
        <v>27249</v>
      </c>
      <c t="n" r="E25" s="7">
        <v>5077</v>
      </c>
      <c t="n" r="F25" s="8">
        <v>32274</v>
      </c>
      <c t="n" r="G25" s="8">
        <v>56985</v>
      </c>
    </row>
    <row spans="1:7" r="26">
      <c t="s" r="A26" s="3">
        <v>111</v>
      </c>
    </row>
    <row spans="1:7" r="27">
      <c t="s" r="A27" s="4">
        <v>112</v>
      </c>
      <c t="n" r="B27" s="10">
        <v>0.04</v>
      </c>
      <c t="n" r="C27" s="11">
        <v>0.25</v>
      </c>
      <c t="n" r="D27" s="11">
        <v>0.35</v>
      </c>
      <c t="n" r="E27" s="10">
        <v>0.07000000000000001</v>
      </c>
      <c t="n" r="F27" s="11">
        <v>0.44</v>
      </c>
      <c t="n" r="G27" s="11">
        <v>0.72</v>
      </c>
    </row>
    <row spans="1:7" r="28">
      <c t="s" r="A28" s="4">
        <v>113</v>
      </c>
      <c t="n" r="B28" s="10">
        <v>0.04</v>
      </c>
      <c t="n" r="C28" s="11">
        <v>0.25</v>
      </c>
      <c t="n" r="D28" s="11">
        <v>0.35</v>
      </c>
      <c t="n" r="E28" s="10">
        <v>0.07000000000000001</v>
      </c>
      <c t="n" r="F28" s="11">
        <v>0.44</v>
      </c>
      <c t="n" r="G28" s="11">
        <v>0.72</v>
      </c>
    </row>
    <row spans="1:7" r="29">
      <c t="s" r="A29" s="3">
        <v>114</v>
      </c>
    </row>
    <row spans="1:7" r="30">
      <c t="s" r="A30" s="4">
        <v>115</v>
      </c>
      <c t="n" r="B30" s="7">
        <v>-2486</v>
      </c>
      <c t="n" r="C30" s="8">
        <v>-15797</v>
      </c>
      <c t="n" r="D30" s="8">
        <v>913</v>
      </c>
      <c t="n" r="E30" s="7">
        <v>-2398</v>
      </c>
      <c t="n" r="F30" s="8">
        <v>-15238</v>
      </c>
      <c t="n" r="G30" s="8">
        <v>1442</v>
      </c>
    </row>
    <row spans="1:7" r="31">
      <c t="s" r="A31" s="4">
        <v>116</v>
      </c>
      <c t="n" r="B31" s="6">
        <v>1124</v>
      </c>
      <c t="n" r="C31" s="6">
        <v>7145</v>
      </c>
      <c t="n" r="D31" s="6">
        <v>-8818</v>
      </c>
      <c t="n" r="E31" s="6">
        <v>2832</v>
      </c>
      <c t="n" r="F31" s="6">
        <v>18005</v>
      </c>
      <c t="n" r="G31" s="6">
        <v>-4312</v>
      </c>
    </row>
    <row spans="1:7" r="32">
      <c t="s" r="A32" s="4">
        <v>117</v>
      </c>
      <c t="n" r="B32" s="6">
        <v>1316</v>
      </c>
      <c t="n" r="C32" s="6">
        <v>8361</v>
      </c>
      <c t="n" r="E32" s="6">
        <v>1316</v>
      </c>
      <c t="n" r="F32" s="6">
        <v>8361</v>
      </c>
    </row>
    <row spans="1:7" r="33">
      <c t="s" r="A33" s="4">
        <v>118</v>
      </c>
      <c t="n" r="B33" s="6">
        <v>2937</v>
      </c>
      <c t="n" r="C33" s="6">
        <v>18667</v>
      </c>
      <c t="n" r="D33" s="6">
        <v>19337</v>
      </c>
      <c t="n" r="E33" s="6">
        <v>6855</v>
      </c>
      <c t="n" r="F33" s="6">
        <v>43579</v>
      </c>
      <c t="n" r="G33" s="6">
        <v>53966</v>
      </c>
    </row>
    <row spans="1:7" r="34">
      <c t="s" r="A34" s="4">
        <v>119</v>
      </c>
      <c t="n" r="B34" s="6">
        <v>-37</v>
      </c>
      <c t="n" r="C34" s="6">
        <v>-235</v>
      </c>
      <c t="n" r="D34" s="6">
        <v>7</v>
      </c>
      <c t="n" r="E34" s="6">
        <v>-28</v>
      </c>
      <c t="n" r="F34" s="6">
        <v>-177</v>
      </c>
      <c t="n" r="G34" s="6">
        <v>149</v>
      </c>
    </row>
    <row spans="1:7" r="35">
      <c t="s" r="A35" s="4">
        <v>120</v>
      </c>
      <c t="n" r="B35" s="7">
        <v>2900</v>
      </c>
      <c t="n" r="C35" s="8">
        <v>18432</v>
      </c>
      <c t="n" r="D35" s="8">
        <v>19344</v>
      </c>
      <c t="n" r="E35" s="7">
        <v>6827</v>
      </c>
      <c t="n" r="F35" s="8">
        <v>43402</v>
      </c>
      <c t="n" r="G35" s="8">
        <v>54115</v>
      </c>
    </row>
  </sheetData>
  <mergeCells count="3">
    <mergeCell ref="A1:A2"/>
    <mergeCell ref="B1:D1"/>
    <mergeCell ref="E1:G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1</v>
      </c>
      <c t="s" r="B1" s="2">
        <v>84</v>
      </c>
      <c t="s" r="D1" s="2">
        <v>1</v>
      </c>
    </row>
    <row spans="1:5" r="2">
      <c t="s" r="B2" s="2">
        <v>2</v>
      </c>
      <c t="s" r="C2" s="2">
        <v>122</v>
      </c>
      <c t="s" r="D2" s="2">
        <v>2</v>
      </c>
      <c t="s" r="E2" s="2">
        <v>122</v>
      </c>
    </row>
    <row spans="1:5" r="3">
      <c t="s" r="A3" s="3">
        <v>123</v>
      </c>
    </row>
    <row spans="1:5" r="4">
      <c t="s" r="A4" s="4">
        <v>124</v>
      </c>
      <c t="n" r="B4" s="8">
        <v>0</v>
      </c>
      <c t="n" r="C4" s="8">
        <v>0</v>
      </c>
      <c t="n" r="D4" s="8">
        <v>0</v>
      </c>
      <c t="n" r="E4" s="8">
        <v>0</v>
      </c>
    </row>
    <row spans="1:5" r="5">
      <c t="s" r="A5" s="4">
        <v>125</v>
      </c>
      <c t="n" r="B5" s="8">
        <v>0</v>
      </c>
      <c t="n" r="C5" s="8">
        <v>0</v>
      </c>
      <c t="n" r="D5" s="8">
        <v>0</v>
      </c>
      <c t="n" r="E5" s="8">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O8"/>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34"/>
    <col customWidth="1" max="5" min="5" width="34"/>
    <col customWidth="1" max="6" min="6" width="28"/>
    <col customWidth="1" max="7" min="7" width="28"/>
    <col customWidth="1" max="8" min="8" width="46"/>
    <col customWidth="1" max="9" min="9" width="46"/>
    <col customWidth="1" max="10" min="10" width="25"/>
    <col customWidth="1" max="11" min="11" width="25"/>
    <col customWidth="1" max="12" min="12" width="33"/>
    <col customWidth="1" max="13" min="13" width="33"/>
    <col customWidth="1" max="14" min="14" width="14"/>
    <col customWidth="1" max="15" min="15" width="14"/>
  </cols>
  <sheetData>
    <row spans="1:15" r="1">
      <c t="s" r="A1" s="1">
        <v>126</v>
      </c>
      <c t="s" r="B1" s="2">
        <v>127</v>
      </c>
      <c t="s" r="C1" s="2">
        <v>128</v>
      </c>
      <c t="s" r="D1" s="2">
        <v>129</v>
      </c>
      <c t="s" r="E1" s="2">
        <v>130</v>
      </c>
      <c t="s" r="F1" s="2">
        <v>131</v>
      </c>
      <c t="s" r="G1" s="2">
        <v>132</v>
      </c>
      <c t="s" r="H1" s="2">
        <v>133</v>
      </c>
      <c t="s" r="I1" s="2">
        <v>134</v>
      </c>
      <c t="s" r="J1" s="2">
        <v>135</v>
      </c>
      <c t="s" r="K1" s="2">
        <v>136</v>
      </c>
      <c t="s" r="L1" s="2">
        <v>137</v>
      </c>
      <c t="s" r="M1" s="2">
        <v>138</v>
      </c>
      <c t="s" r="N1" s="2">
        <v>139</v>
      </c>
      <c t="s" r="O1" s="2">
        <v>140</v>
      </c>
    </row>
    <row spans="1:15" r="2">
      <c t="s" r="A2" s="4">
        <v>141</v>
      </c>
      <c t="n" r="C2" s="8">
        <v>50</v>
      </c>
      <c t="n" r="E2" s="8">
        <v>814678</v>
      </c>
      <c t="n" r="G2" s="8">
        <v>-2815</v>
      </c>
      <c t="n" r="I2" s="8">
        <v>63230</v>
      </c>
      <c t="n" r="K2" s="8">
        <v>662615</v>
      </c>
      <c t="n" r="M2" s="8">
        <v>5455</v>
      </c>
      <c t="n" r="O2" s="8">
        <v>1543213</v>
      </c>
    </row>
    <row spans="1:15" r="3">
      <c t="s" r="A3" s="4">
        <v>142</v>
      </c>
      <c t="n" r="B3" s="6">
        <v>73140147</v>
      </c>
      <c t="n" r="C3" s="6">
        <v>73140147</v>
      </c>
      <c t="n" r="F3" s="6">
        <v>-136899</v>
      </c>
      <c t="n" r="G3" s="6">
        <v>-136899</v>
      </c>
      <c t="n" r="N3" s="6">
        <v>73003248</v>
      </c>
      <c t="n" r="O3" s="6">
        <v>73003248</v>
      </c>
    </row>
    <row spans="1:15" r="4">
      <c t="s" r="A4" s="4">
        <v>108</v>
      </c>
      <c t="n" r="K4" s="6">
        <v>32274</v>
      </c>
      <c t="n" r="M4" s="6">
        <v>177</v>
      </c>
      <c t="n" r="N4" s="7">
        <v>5105</v>
      </c>
      <c t="n" r="O4" s="8">
        <v>32451</v>
      </c>
    </row>
    <row spans="1:15" r="5">
      <c t="s" r="A5" s="4">
        <v>114</v>
      </c>
      <c t="n" r="I5" s="6">
        <v>11128</v>
      </c>
      <c t="n" r="O5" s="6">
        <v>11128</v>
      </c>
    </row>
    <row spans="1:15" r="6">
      <c t="s" r="A6" s="4">
        <v>143</v>
      </c>
      <c t="n" r="E6" s="6">
        <v>28948</v>
      </c>
      <c t="n" r="O6" s="6">
        <v>28948</v>
      </c>
    </row>
    <row spans="1:15" r="7">
      <c t="s" r="A7" s="4">
        <v>144</v>
      </c>
      <c t="n" r="B7" s="7">
        <v>8</v>
      </c>
      <c t="n" r="C7" s="8">
        <v>50</v>
      </c>
      <c t="n" r="D7" s="7">
        <v>132737</v>
      </c>
      <c t="n" r="E7" s="8">
        <v>843626</v>
      </c>
      <c t="n" r="F7" s="7">
        <v>-443</v>
      </c>
      <c t="n" r="G7" s="8">
        <v>-2815</v>
      </c>
      <c t="n" r="H7" s="7">
        <v>11700</v>
      </c>
      <c t="n" r="I7" s="8">
        <v>74358</v>
      </c>
      <c t="n" r="J7" s="7">
        <v>109335</v>
      </c>
      <c t="n" r="K7" s="8">
        <v>694889</v>
      </c>
      <c t="n" r="L7" s="7">
        <v>886</v>
      </c>
      <c t="n" r="M7" s="8">
        <v>5632</v>
      </c>
      <c t="n" r="N7" s="7">
        <v>254223</v>
      </c>
      <c t="n" r="O7" s="8">
        <v>1615740</v>
      </c>
    </row>
    <row spans="1:15" r="8">
      <c t="s" r="A8" s="4">
        <v>145</v>
      </c>
      <c t="n" r="B8" s="6">
        <v>73140147</v>
      </c>
      <c t="n" r="C8" s="6">
        <v>73140147</v>
      </c>
      <c t="n" r="F8" s="6">
        <v>-136899</v>
      </c>
      <c t="n" r="G8" s="6">
        <v>-136899</v>
      </c>
      <c t="n" r="N8" s="6">
        <v>73003248</v>
      </c>
      <c t="n" r="O8" s="6">
        <v>730032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r="A1" s="1">
        <v>146</v>
      </c>
      <c t="s" r="B1" s="2">
        <v>1</v>
      </c>
    </row>
    <row spans="1:4" r="2">
      <c t="s" r="B2" s="2">
        <v>26</v>
      </c>
      <c t="s" r="C2" s="2">
        <v>27</v>
      </c>
      <c t="s" r="D2" s="2">
        <v>147</v>
      </c>
    </row>
    <row spans="1:4" r="3">
      <c t="s" r="A3" s="3">
        <v>148</v>
      </c>
    </row>
    <row spans="1:4" r="4">
      <c t="s" r="A4" s="4">
        <v>149</v>
      </c>
      <c t="n" r="B4" s="7">
        <v>46987</v>
      </c>
      <c t="n" r="C4" s="8">
        <v>298632</v>
      </c>
      <c t="n" r="D4" s="8">
        <v>295691</v>
      </c>
    </row>
    <row spans="1:4" r="5">
      <c t="s" r="A5" s="3">
        <v>150</v>
      </c>
    </row>
    <row spans="1:4" r="6">
      <c t="s" r="A6" s="4">
        <v>151</v>
      </c>
      <c t="n" r="B6" s="6">
        <v>-1517</v>
      </c>
      <c t="n" r="C6" s="6">
        <v>-9643</v>
      </c>
      <c t="n" r="D6" s="6">
        <v>-22407</v>
      </c>
    </row>
    <row spans="1:4" r="7">
      <c t="s" r="A7" s="4">
        <v>152</v>
      </c>
      <c t="n" r="B7" s="6">
        <v>18</v>
      </c>
      <c t="n" r="C7" s="6">
        <v>113</v>
      </c>
      <c t="n" r="D7" s="6">
        <v>12</v>
      </c>
    </row>
    <row spans="1:4" r="8">
      <c t="s" r="A8" s="4">
        <v>153</v>
      </c>
      <c t="n" r="B8" s="6">
        <v>-1499</v>
      </c>
      <c t="n" r="C8" s="6">
        <v>-9530</v>
      </c>
      <c t="n" r="D8" s="6">
        <v>-22395</v>
      </c>
    </row>
    <row spans="1:4" r="9">
      <c t="s" r="A9" s="3">
        <v>154</v>
      </c>
    </row>
    <row spans="1:4" r="10">
      <c t="s" r="A10" s="4">
        <v>155</v>
      </c>
      <c t="n" r="B10" s="6">
        <v>-9440</v>
      </c>
      <c t="n" r="C10" s="6">
        <v>-60000</v>
      </c>
      <c t="n" r="D10" s="6">
        <v>-60000</v>
      </c>
    </row>
    <row spans="1:4" r="11">
      <c t="s" r="A11" s="4">
        <v>156</v>
      </c>
      <c t="n" r="D11" s="6">
        <v>60000</v>
      </c>
    </row>
    <row spans="1:4" r="12">
      <c t="s" r="A12" s="4">
        <v>157</v>
      </c>
      <c t="n" r="B12" s="6">
        <v>-9440</v>
      </c>
      <c t="n" r="C12" s="6">
        <v>-60000</v>
      </c>
    </row>
    <row spans="1:4" r="13">
      <c t="s" r="A13" s="4">
        <v>158</v>
      </c>
      <c t="n" r="B13" s="6">
        <v>947</v>
      </c>
      <c t="n" r="C13" s="6">
        <v>6015</v>
      </c>
      <c t="n" r="D13" s="6">
        <v>330</v>
      </c>
    </row>
    <row spans="1:4" r="14">
      <c t="s" r="A14" s="4">
        <v>159</v>
      </c>
      <c t="n" r="B14" s="6">
        <v>36995</v>
      </c>
      <c t="n" r="C14" s="6">
        <v>235117</v>
      </c>
      <c t="n" r="D14" s="6">
        <v>273626</v>
      </c>
    </row>
    <row spans="1:4" r="15">
      <c t="s" r="A15" s="4">
        <v>160</v>
      </c>
      <c t="n" r="B15" s="6">
        <v>383387</v>
      </c>
      <c t="n" r="C15" s="6">
        <v>2436655</v>
      </c>
      <c t="n" r="D15" s="6">
        <v>1882901</v>
      </c>
    </row>
    <row spans="1:4" r="16">
      <c t="s" r="A16" s="4">
        <v>161</v>
      </c>
      <c t="n" r="B16" s="6">
        <v>420382</v>
      </c>
      <c t="n" r="C16" s="6">
        <v>2671772</v>
      </c>
      <c t="n" r="D16" s="6">
        <v>2156527</v>
      </c>
    </row>
    <row spans="1:4" r="17">
      <c t="s" r="A17" s="3">
        <v>162</v>
      </c>
    </row>
    <row spans="1:4" r="18">
      <c t="s" r="A18" s="4">
        <v>163</v>
      </c>
      <c t="n" r="B18" s="6">
        <v>4027</v>
      </c>
      <c t="n" r="C18" s="6">
        <v>25593</v>
      </c>
      <c t="n" r="D18" s="6">
        <v>23680</v>
      </c>
    </row>
    <row spans="1:4" r="19">
      <c t="s" r="A19" s="4">
        <v>164</v>
      </c>
      <c t="n" r="D19" s="6">
        <v>18279</v>
      </c>
    </row>
    <row spans="1:4" r="20">
      <c t="s" r="A20" s="4">
        <v>165</v>
      </c>
      <c t="n" r="B20" s="7">
        <v>4397</v>
      </c>
      <c t="n" r="C20" s="8">
        <v>27948</v>
      </c>
      <c t="n" r="D20" s="8">
        <v>2826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66</v>
      </c>
      <c t="s" r="B1" s="2">
        <v>1</v>
      </c>
    </row>
    <row spans="1:2" r="2">
      <c t="s" r="B2" s="2">
        <v>2</v>
      </c>
    </row>
    <row spans="1:2" r="3">
      <c t="s" r="A3" s="3">
        <v>166</v>
      </c>
    </row>
    <row spans="1:2" r="4">
      <c t="s" r="A4" s="4">
        <v>166</v>
      </c>
      <c t="s" r="B4"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8</v>
      </c>
      <c t="s" r="B1" s="2">
        <v>1</v>
      </c>
    </row>
    <row spans="1:2" r="2">
      <c t="s" r="B2" s="2">
        <v>2</v>
      </c>
    </row>
    <row spans="1:2" r="3">
      <c t="s" r="A3" s="3">
        <v>168</v>
      </c>
    </row>
    <row spans="1:2" r="4">
      <c t="s" r="A4" s="4">
        <v>168</v>
      </c>
      <c t="s" r="B4" s="4">
        <v>16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Principal activities and basis </vt:lpstr>
      <vt:lpstr>Summary of significant accounti</vt:lpstr>
      <vt:lpstr>Property, plant and equipment, </vt:lpstr>
      <vt:lpstr>Bank loan</vt:lpstr>
      <vt:lpstr>Convertible notes</vt:lpstr>
      <vt:lpstr>Impairment loss on available-fo</vt:lpstr>
      <vt:lpstr>Income tax</vt:lpstr>
      <vt:lpstr>Net income per share</vt:lpstr>
      <vt:lpstr>Subsequent events</vt:lpstr>
      <vt:lpstr>Summary of significant accoun17</vt:lpstr>
      <vt:lpstr>Property, plant and equipment18</vt:lpstr>
      <vt:lpstr>Convertible notes (Tables)</vt:lpstr>
      <vt:lpstr>Net income per share (Tables)</vt:lpstr>
      <vt:lpstr>Principal activities and basi21</vt:lpstr>
      <vt:lpstr>Property, plant and equipment22</vt:lpstr>
      <vt:lpstr>Property, plant and equipment23</vt:lpstr>
      <vt:lpstr>Bank loan (Details)</vt:lpstr>
      <vt:lpstr>Convertible notes (Details 1)</vt:lpstr>
      <vt:lpstr>Convertible notes (Details 2)</vt:lpstr>
      <vt:lpstr>Convertible notes (Details 3)</vt:lpstr>
      <vt:lpstr>Impairment loss on available-28</vt:lpstr>
      <vt:lpstr>Income tax (Details)</vt:lpstr>
      <vt:lpstr>Net income per share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08:03:47Z</dcterms:created>
  <dcterms:modified xmlns:dcterms="http://purl.org/dc/terms/" xmlns:xsi="http://www.w3.org/2001/XMLSchema-instance" xsi:type="dcterms:W3CDTF">2015-12-11T08:03:47Z</dcterms:modified>
  <dc:title xmlns:dc="http://purl.org/dc/elements/1.1/">Untitled</dc:title>
  <dc:description xmlns:dc="http://purl.org/dc/elements/1.1/"/>
  <dc:subject xmlns:dc="http://purl.org/dc/elements/1.1/"/>
  <cp:keywords/>
  <cp:category/>
</cp:coreProperties>
</file>